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Changes in Partne" sheetId="5" r:id="rId5"/>
    <s:sheet name="Organization" sheetId="6" r:id="rId6"/>
    <s:sheet name="Basis of Presentation and Summa" sheetId="7" r:id="rId7"/>
    <s:sheet name="Investment in Affiliated Master" sheetId="8" r:id="rId8"/>
    <s:sheet name="Financial Highlights" sheetId="9" r:id="rId9"/>
    <s:sheet name="Financial Instruments through t" sheetId="10" r:id="rId10"/>
    <s:sheet name="Trading Activities" sheetId="11" r:id="rId11"/>
    <s:sheet name="Fair Value Measurements" sheetId="12" r:id="rId12"/>
    <s:sheet name="Subsequent Events" sheetId="13" r:id="rId13"/>
    <s:sheet name="Basis of Presentation and Sum14" sheetId="14" r:id="rId14"/>
    <s:sheet name="Investment in Affiliated Mast15" sheetId="15" r:id="rId15"/>
    <s:sheet name="Financial Highlights (Tables)" sheetId="16" r:id="rId16"/>
    <s:sheet name="Trading Activities (Tables)" sheetId="17" r:id="rId17"/>
    <s:sheet name="Fair Value Measurements (Tables" sheetId="18" r:id="rId18"/>
    <s:sheet name="Basis of Presentation and Sum19" sheetId="19" r:id="rId19"/>
    <s:sheet name="Investment in Affiliated Mast20" sheetId="20" r:id="rId20"/>
    <s:sheet name="Investment in Affiliated Mast21" sheetId="21" r:id="rId21"/>
    <s:sheet name="Investment in Affiliated Mast22" sheetId="22" r:id="rId22"/>
    <s:sheet name="Investment in Affiliated Mast23" sheetId="23" r:id="rId23"/>
    <s:sheet name="Investment in Affiliated Mast24" sheetId="24" r:id="rId24"/>
    <s:sheet name="Investment in Affiliated Mast25" sheetId="25" r:id="rId25"/>
    <s:sheet name="Investment in Affiliated Mast26" sheetId="26" r:id="rId26"/>
    <s:sheet name="Financial Highlights - Financia" sheetId="27" r:id="rId27"/>
    <s:sheet name="Trading Activities - Additional" sheetId="28" r:id="rId28"/>
    <s:sheet name="Trading Activities - Offsetting" sheetId="29" r:id="rId29"/>
    <s:sheet name="Trading Activities - Gross Fair" sheetId="30" r:id="rId30"/>
    <s:sheet name="Trading Activities - Trading Ga" sheetId="31" r:id="rId31"/>
    <s:sheet name="Fair Value Measurements - Addit" sheetId="32" r:id="rId32"/>
    <s:sheet name="Fair Value Measurements - Deriv" sheetId="33" r:id="rId33"/>
  </s:sheets>
  <s:definedNames/>
  <s:calcPr calcId="124519" calcMode="auto" fullCalcOnLoad="1"/>
</s:workbook>
</file>

<file path=xl/sharedStrings.xml><?xml version="1.0" encoding="utf-8"?>
<sst xmlns="http://schemas.openxmlformats.org/spreadsheetml/2006/main" uniqueCount="289">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k0001097396</t>
  </si>
  <si>
    <t>Entity Registrant Name</t>
  </si>
  <si>
    <t>MORGAN STANLEY SMITH BARNEY SPECTRUM CURRENCY &amp; COMMODITY L.P.</t>
  </si>
  <si>
    <t>Entity Central Index Key</t>
  </si>
  <si>
    <t>Current Fiscal Year End Date</t>
  </si>
  <si>
    <t>--12-31</t>
  </si>
  <si>
    <t>Entity Filer Category</t>
  </si>
  <si>
    <t>Non-accelerated Filer</t>
  </si>
  <si>
    <t>Entity Common Stock, Shares Outstanding</t>
  </si>
  <si>
    <t>Statements of Financial Condition - USD ($)</t>
  </si>
  <si>
    <t>Dec. 31, 2015</t>
  </si>
  <si>
    <t>Assets:</t>
  </si>
  <si>
    <t>Cash at bank</t>
  </si>
  <si>
    <t>Interest receivable</t>
  </si>
  <si>
    <t>Total assets</t>
  </si>
  <si>
    <t>Liabilities:</t>
  </si>
  <si>
    <t>Redemptions payable to Limited Partners</t>
  </si>
  <si>
    <t>Accrued expenses:</t>
  </si>
  <si>
    <t>Ongoing placement agent fees</t>
  </si>
  <si>
    <t>General Partner fees</t>
  </si>
  <si>
    <t>Management fees</t>
  </si>
  <si>
    <t>Incentive fees</t>
  </si>
  <si>
    <t>Total liabilities</t>
  </si>
  <si>
    <t>Partners' Capital:</t>
  </si>
  <si>
    <t>Limited Partners (1,252,562.398 and 1,322,204.340 Units at March 31, 2016 and December 31, 2015, respectively)</t>
  </si>
  <si>
    <t>General Partner (15,710.066 Units at March 31, 2016 and December 31, 2015, respectively)</t>
  </si>
  <si>
    <t>Total partners' capital (net asset value)</t>
  </si>
  <si>
    <t>Total liabilities and partners' capital</t>
  </si>
  <si>
    <t>Net asset value per Unit</t>
  </si>
  <si>
    <t>Cambridge Master Fund [Member]</t>
  </si>
  <si>
    <t>Investment</t>
  </si>
  <si>
    <t>Statements of Financial Condition (Parenthetical) - shares</t>
  </si>
  <si>
    <t>Statement of Financial Position [Abstract]</t>
  </si>
  <si>
    <t>Limited Partners, Units</t>
  </si>
  <si>
    <t>General Partner, Units</t>
  </si>
  <si>
    <t>Statements of Income and Expenses - USD ($)</t>
  </si>
  <si>
    <t>Mar. 31, 2015</t>
  </si>
  <si>
    <t>Investment income:</t>
  </si>
  <si>
    <t>Interest income</t>
  </si>
  <si>
    <t>Expenses:</t>
  </si>
  <si>
    <t>Total expenses</t>
  </si>
  <si>
    <t>Net investment income (loss)</t>
  </si>
  <si>
    <t>Net gains (losses) on investments in Cambridge Master Fund:</t>
  </si>
  <si>
    <t>Total trading results</t>
  </si>
  <si>
    <t>Net income (loss)</t>
  </si>
  <si>
    <t>Net income (loss) allocation:</t>
  </si>
  <si>
    <t>Limited Partners</t>
  </si>
  <si>
    <t>General Partner</t>
  </si>
  <si>
    <t>Net income (loss) per Unit</t>
  </si>
  <si>
    <t>[1]</t>
  </si>
  <si>
    <t>Weighted average number of Units outstanding</t>
  </si>
  <si>
    <t>Cambridge Master Fund LP [Member]</t>
  </si>
  <si>
    <t>Net realized gains (losses) on closed contracts allocated from Cambridge Master Fund</t>
  </si>
  <si>
    <t>Net change in unrealized gains (losses) on open contracts allocated from Cambridge Master Fund</t>
  </si>
  <si>
    <t>Represents the change in net asset value per Unit during the period.</t>
  </si>
  <si>
    <t>Statements of Changes in Partners' Capital - USD ($)</t>
  </si>
  <si>
    <t>Total</t>
  </si>
  <si>
    <t>Limited Partners [Member]</t>
  </si>
  <si>
    <t>General Partner [Member]</t>
  </si>
  <si>
    <t>Partners' Capital, balance at Dec. 31, 2014</t>
  </si>
  <si>
    <t>Units of Partnership Interest, balance at Dec. 31, 2014</t>
  </si>
  <si>
    <t>Redemptions</t>
  </si>
  <si>
    <t>Redemptions (in units)</t>
  </si>
  <si>
    <t>Partners' Capital, balance at Mar. 31, 2015</t>
  </si>
  <si>
    <t>Units of Partnership Interest, balance at Mar. 31, 2015</t>
  </si>
  <si>
    <t>Partners' Capital, balance at Dec. 31, 2015</t>
  </si>
  <si>
    <t>Units of Partnership Interest, balance at Dec. 31, 2015</t>
  </si>
  <si>
    <t>Partners' Capital, balance at Mar. 31, 2016</t>
  </si>
  <si>
    <t>Units of Partnership Interest, balance at Mar. 31, 2016</t>
  </si>
  <si>
    <t>Organization</t>
  </si>
  <si>
    <t>Organization, Consolidation and Presentation of Financial Statements [Abstract]</t>
  </si>
  <si>
    <t>1. Organization Morgan Stanley Smith Barney Spectrum Currency and
Commodity L.P. (the “Partnership”) is a Delaware
limited partnership organized in 1999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5. Financial Instruments
through the Partnership’s Investment in Affiliated Master
Fund Ceres Managed Futures LLC, a Delaware limited
liability company, acts as the general partner (“Ceres”
or the “General Partner”) and commodity pool operator
for the Partnership. Ceres is a wholly-owned subsidiary of Morgan
Stanley Smith Barney Holdings LLC (“MSSBH”). MSSBH is
wholly-owned indirectly by Morgan Stanley. Morgan Stanley Smith
Barney LLC is doing business as Morgan Stanley Wealth Management
(“Morgan Stanley Wealth Management”). Morgan Stanley
Wealth Management is a principal subsidiary of MSSBH. All trading
decisions for the Partnership are made by The Cambridge Strategy
(Asset Management) Limited (“Cambridge” or
“Trading Advisor”). During the reporting periods ended March 31, 2016
and 2015, the Master Fund’s commodity broker was Morgan
Stanley &amp; Co. LLC (“MS&amp;Co.”), a registered
futures commission merchant. The Partnership/Master Fund also
deposits a portion of their cash in a non-trading account at
JPMorgan Chase Bank, N.A. Individual and pooled accounts currently
managed by the Trading Advisor, including the Partnership, are
permitted to be limited partners of the Master Fund. The General
Partner and the Trading Advisor believe that trading though this
“master/feeder” structure promotes efficiency and
economy in the trading process. Expenses to investors as a result
of the investment in the Master Fund are approximately the same as
they would be if the Partnership traded directly and redemption
rights are not affected.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formerly,
the administrative fee) it receives from the Partnership, the
ordinary administrative expenses of the respective Partnership.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6, the
results of its operations for the three months ended March 31,
2016 and 2015, and changes in partners’ capital for the three
months ended March 31, 2016 and 2015.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5 Annual Report on Form
10-K (the “Form10-K”) filed with the Securities and
Exchange Commission (the “SEC”) for the year ended
December 31, 2015. The December 31, 2015 information has
been derived from the audited financial statements as of and for
the year ended December 31, 2015.
Due to the nature of commodity trading, the results
of operation for the interim periods presented should not be
considered indicative of the results that may be expected for the
entire year. Use of Estimates Partnership’s Investment Master Fund’s Investments Fair Value Measurement Master Fund’s Cash Investment Company Status Financial Services
— Investment Companies (Topic 946): Amendments to the Scope,
Measurement and Disclosure Requirements Income Taxes Net Income (Loss) per Unit Financial Services — Investment
Companies.” Financial
Highlights Master Fund ’s Fair Value of
Financial Instruments Financial Instruments
Recent Accounting Pronouncement Recognition
and Measurement of Financial Assets and Financial
Liabilities Reclassification: There have been no material changes with respect to
the Partnership’s critical accounting policies as reported in
the Partnership’s Annual Report on Form 10-K for the year
ended December 31, 2015.</t>
  </si>
  <si>
    <t>Investment in Affiliated Master Fund</t>
  </si>
  <si>
    <t>Schedule of Investments [Abstract]</t>
  </si>
  <si>
    <t>3. Investment in Affiliated Master Fund On November 1, 2012, the Partnership allocated
a portion of its assets to Cambridge for trading through investment
in the Master Fund, a limited partnership organized under the
partnership laws of the State of Delaware. The Master Fund was
formed to permit accounts managed now and in the future by
Cambridge using Cambridge Asian Markets Alpha Programme and, from
October 1, 2013, Cambridge Emerging Markets Alpha Programme,
to invest together in one trading vehicle. The General Partner is
also the general partner of the Master Fund. Individual and pooled
accounts currently managed by Cambridge, including the Partnership,
are permitted to be limited partners of the Master Fund. The
General Partner and Cambridge believe that trading through this
structure should provide efficiency and economy in the trading
process. As of March 31, 2016 and December 31,
2015, the Partnership owned approximately 16.05% and 22.67% of the
Master Fund, respectively. It is the Partnership’s intention
to continue to invest in the Master Fund. The performance of the
Partnership is directly affected by the performance of Cambridge
Master Fund.
The Master Fund’s Statements of Financial
Condition and Condensed Schedules of Investments as of
March 31, 2016 and December 31, 2015, and Statements of
Income and Expenses for the three months ended March 31, 2016
and 2015 and Changes in Partners’ Capital for the three
months ended March 31, 2016 and 2015 are presented below: Cambridge Master Fund L.P. Statements of Financial Condition (Unaudited)
March 31,
December 31,
2016 2015
Assets:
Equity in trading account:
Investment in U.S. Treasury bills, at fair value (Amortized cost
$66,979,453 and $49,492,685 at March 31, 2016 and
December 31, 2015, respectively) $ 66,992,518 $ 49,496,752
Cash margin 24,504,489 23,516,491
Net unrealized appreciation on open forward contracts 2,209,809
-
Total equity in trading account 93,706,816 73,013,243
Cash at bank 802
-
Subscription receivable 114,142
-
Expense reimbursements 1,098 190
Total assets $
93,822,858 $ 73,013,433
Liabilities and Partners’ Capital:
Liabilities:
Net unrealized depreciation on open forward contracts $
- $ 258,025
Cash overdraft 8,735,199 13,021,029
Accrued expenses:
Professional fees 40,581 24,457
Total liabilities 8,775,780 13,303,511
Partners’ Capital:
General Partner
-
-
Limited Partners 85,047,078 59,709,922
Total partners’ capital (net asset value) 85,047,078 59,709,922
Total liabilities and partners’ capital $
93,822,858 $
73,013,433
Cambridge Master Fund L.P. Condensed Schedules of Investments March 31, 2016 (Unaudited)
% of Partners’
Notional Fair Value Capital
Unrealized Appreciation on Open Forward Contracts
Currencies $
1,254,950,433 $
35,686,267 41.96 %
Total unrealized appreciation on open forward contracts 35,686,267 41.96
Unrealized Depreciation on Open Forward Contracts
Currencies $
1,173,064,698 (33,476,458) (39.36)
Total unrealized depreciation on open forward contracts (33,476,458) (39.36)
Net unrealized appreciation on open forward contracts $
2,209,809 2.60 %
U.S. Government Securities
% of Partners’
Face Amount
Maturity date
Description Fair Value Capital
$ 67,000,000 4/28/2016
U.S. Treasury bills, 0.23% (Amortized cost of
$66,979,453) $
66,992,518 78.77 %
December 31, 2015
% of Partners’
Notional Fair Value Capital
Unrealized Appreciation on Open Forward Contracts
Currencies $
862,295,211 $
10,602,087 17.76 %
Total unrealized appreciation on open forward contracts 10,602,087 17.76
Unrealized Depreciation on Open Forward Contracts
Currencies $
840,603,701 (10,860,112) (18.19)
Total unrealized depreciation on open forward contracts (10,860,112) (18.19)
Net unrealized depreciation on open forward contracts $ (258,025) (0.43) %
U.S. Government Securities
% of Partners’
Face Amount
Maturity Date
Description Fair Value Capital
$49,500,000 01/21/2016
U.S. Treasury bills, 0.019% (Amortized cost of
$49,492,685) $
49,496,752 82.90 %
Cambridge Master Fund L.P. Statements of Income and Expenses for the Three Months Ended March 31, 2016
and 2015 (Unaudited)
Three Months Ended March 31,
2016 2015
Investment Income:
Interest income $ 42,178 $ 761
Expenses:
Clearing fees 18,978 3,323
Professional fees 20,523 25,029
Total expenses 39,501 28,352
Expense reimbursements (7,233) (9,985)
Net expenses 32,268 18,367
Net investment income (loss) 9,910 (17,606)
Trading Results:
Net gains (losses) on trading of commodity interests:
Net realized gains (losses) on closed contracts 2,211,806 5,103,297
Net change in unrealized gains (losses) on open contracts 2,467,848 (2,591,154)
Total trading results 4,679,654 2,512,143
Net income (loss) $
4,689,564 $
2,494,537
Cambridge Master Fund L.P. Statements of Changes in Partners’
Capital for the Three Months Ended March 31, 2016
and 2015 (Unaudited)
Partners’
Partners’ Capital at December 31, 2014 $ 38,998,185
Net income (loss) 2,494,537
Subscriptions 1,636,080
Redemptions (2,768,415)
Distribution of interest income to feeder funds (761)
Partners’ Capital at March 31, 2015 $ 40,359,626
Partners’ Capital at December 31, 2015 $ 59,709,922
Net income (loss) 4,689,564
Subscriptions 22,974,427
Redemptions (2,313,559)
Distribution of interest income to feeder funds (13,276)
Partners’ Capital at March 31, 2016 $
85,047,078</t>
  </si>
  <si>
    <t>Financial Highlights</t>
  </si>
  <si>
    <t>Text Block [Abstract]</t>
  </si>
  <si>
    <t>4. Financial Highlights Financial highlights for the limited partner class
for the Partnership and the Master Fund for the three months ended
March 31, 2016 and 2015 were as follows:
Financial Highlights of the Partnership:
For the Three Months Ended
2016 2015
Per Unit Performance (for a unit outstanding throughout the
period): (3)
Net investment loss $ (0.20) $ (0.18)
Net realized and unrealized gains (losses) 0.63 0.56
Net increase (decrease) for the period 0.43 0.38
Net asset value per Unit, beginning of period 9.92 8.49
Net asset value per Unit, end of period $ 10.35 $ 8.87
For the Three Months Ended
2016 2015
Ratios to Average Limited Partners’ Capital: (1)
Net investment loss (2) (5.6)% (6.0) %
Operating expenses before incentive fees 5.1 % 5.2 %
Incentive fees 0.8 % 0.8 %
Operating expenses after incentive fees 5.9 % 6.0 %
Total return:
Total return before incentive fees 5.1 % 5.3 %
Incentive fees (0.8)% (0.8)%
Total return after incentive fees
4.3 %
4.5 %
(1)
Annualized (except for incentive fees if
applicable).
(2)
Interest income less total expenses.
(3)
Net investment loss per Unit is calculated by
dividing the expenses net of interest income by the average number
of Units outstanding during the period. The net realized and
unrealized gains (losses) per Unit is a balancing amount necessary
to reconcile the change in net asset value per Unit with the other
per unit information. The above ratios and total return may vary for
individual investors based on the timing of capital transactions
during the period. Additionally, these ratios are calculated for
the limited partner class using the limited partners’ share
of income, expenses and average limited partners’ capital,
and includes the income and expenses allocated from the Master
Fund.
Financial Highlights of the Master Fund: Ratios to average net assets for the three months
ended March 31, 2016 and 2015 were as follows:
Three Months Ended
2016 2015
Ratios to Average Limited Partners’ Capital (1)
Net investment income (loss) (2) 0.1 % (0.2) %
Operating expenses before expense reimbursements 0.2 % 0.3 %
Expense reimbursements (0.0) (3) (0.1)
Operating expenses after expense reimbursements 0.2 % 0.2 %
Total return
7.0 %
6.5 %
(1)
Annualized.
(2)
Interest income less total expenses.
(3)
Due to rounding. The above ratios and the return may vary for
individual investors based on the timing of capital transactions
during the period. Additionally, these ratios are calculated for
the limited partner class using the limited partners’ share
of income, expenses and average limited partners’
capital.</t>
  </si>
  <si>
    <t>Financial Instruments through the Partnership's Investment in Affiliated Master Fund</t>
  </si>
  <si>
    <t>Investments, All Other Investments [Abstract]</t>
  </si>
  <si>
    <t>5. Financial Instruments through the Partnership’s
Investment in Affiliated Master Fund The Master Fund, and indirectly the Partnership,
trades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net unrealized gain or loss on open contracts. The
resulting net change in unrealized gains and losses is reflected in
the “Net change in unrealized gains (losses) on open
contracts allocated from Cambridge Master Fund” from one
period to the next in the Statements of Income and Expenses. The
Master Fund’s contracts are accounted for on a trade-date
basis. Gains or losses are realized when contracts are liquidated
and are determined using the first-in, first-out method.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U.S. Treasury bills, futures, forwards and
options traded by the Partnership, indirectly through its
investment in the Master Fund,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s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t>
  </si>
  <si>
    <t>Trading Activities</t>
  </si>
  <si>
    <t>Brokers and Dealers [Abstract]</t>
  </si>
  <si>
    <t>6. Trading Activities The Partnership’s objective, through its
investment in the Master Fund, is to profit from speculative
trading in Futures Interests. Therefore, the Trading Advisor for
the Partnership will take speculative positions in Futures
Interests where it feels the best profit opportunities exist for
its trading strategies.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 The monthly average notional values of currency
forward contracts traded during the three months ended
March 31, 2016 and 2015 were $3,447,457,698 and
$1,509,891,555, respectively. The following tables summarize the gross and net
amounts recognized relating to assets and liabilities of the Master
Fund’s derivative instruments and transactions eligible for
offset subject to master netting agreements or similar agreements
as of March 31, 2016 and December 31, 2015,
respectively.
Offsetting of Derivative Assets and Liabilities as of
March 31, 2016:
March 31, 2016 Gross Amounts Gross Amounts Amounts
Gross Amounts Not Offset in the Net Amount
Financial Cash Collateral
Assets
Forwards $ 35,686,267 $ (33,476,458 ) $ 2,209,809 $
- $
- $ 2,209,809
Total Assets $ 35,686,267 $ (33,476,458 ) $ 2,209,809 $
- $
- $ 2,209,809
Liabilities
Forwards $ (33,476,458 ) $ 33,476,458 $
- $
- $
- $
-
Total Liabilities $ (33,476,458 ) $ 33,476,458 $
- $
- $
- $
-
Net fair value $
2,209,809 *
Offsetting of Derivative Assets and Liabilities as of
December 31, 2015:
December 31, 2015 Gross Amounts Gross Amounts Amounts
Gross Amounts Not Offset in the Net Amount
Financial Cash Collateral
Assets
Forwards $
10,602,087 $ (10,602,087 ) $
- $
- $
- $
-
Total Assets $ 10,602,087 $ (10,602,087 ) $
- $
- $
- $
-
Liabilities
Forwards $ (10,860,112 ) $ 10,602,087 $ (258,025 ) $
- $
- $ (258,025)
Total Liabilities $ (10,860,112 ) $
10,602,087 $ (258,025 ) $
- $
- $ (258,025)
Net fair value $ (258,025) *
*
In the event of default by the Master Fund,
MS&amp;Co., the Master Fund’s commodity futures broker and
the sole counterparty to the Master Fund’s off
exchange-traded contracts, as applicable, has the right to offset
the Master Fund’s obligation with the Master Fund’s
cash and/or U.S. Treasury bills held by MS&amp;Co., thereby
minimizing MS&amp;Co.’s risk of loss. There is no collateral
posted by MS&amp;Co. and as such, in the event of default by
MS&amp;Co., the Master Fund is exposed to the amount shown on the
Statements of Financial Condition. In the case of exchange-traded
contracts, the Master Fund’s exposure to counterparty risk
may be reduced since the exchange’s clearinghouse interposes
its credit between buyer and seller and the clearinghouse’s
guarantee fund may be available in the event of a default.
The following tables indicate the gross fair values
of derivative instruments of forward contracts as separate assets
and liabilities as of March 31, 2016 and December 31, 2015.
March 31, 2016
Assets
Forward Contracts
Currencies $
35,686,267
Total unrealized appreciation on open forward contracts 35,686,267
Liabilities
Forward Contracts
Currencies (33,476,458)
Total unrealized depreciation on open forward contracts (33,476,458)
Net unrealized appreciation on open forward contracts $ 2,209,809 *
*
This amount is included in “Net unrealized
appreciation on open forward contracts” in the Master
Fund’s
Statements of Financial Condition.
December 31,
Assets
Forward Contracts
Currencies $ 10,602,087
Total unrealized appreciation on open forward contracts 10,602,087
Liabilities
Forward Contracts
Currencies (10,860,112)
Total unrealized depreciation on open forward contracts (10,860,112)
Net unrealized depreciation on open forward contracts $
(258,025) *
*
This amount is included in “Net unrealized
depreciation on open forward contracts” in the Master
Fund’s Statements of
Financial Condition.
The following tables indicate the trading gains and
losses, by market sector, on derivative instruments for the three
months ended March 31, 2016 and 2015.
Three Months Ended
Sector March 31, March 31,
$ $
Currencies 4,679,654 2,512,143
Total 4,679,654 ** 2,512,143 **
**
This amount is in
“Total trading results” in the Master Fund’s
Statements of Income and Expenses.</t>
  </si>
  <si>
    <t>Fair Value Measurements</t>
  </si>
  <si>
    <t>Fair Value Disclosures [Abstract]</t>
  </si>
  <si>
    <t>7. Fair Value Measurements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Master Fund’s Fair Value
Measurements: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Master Fund considers prices for
exchange-traded commodity futures, forwards, swaps and option
contracts to be based on unadjusted quoted prices in active markets
for identical assets and liabilities (Level 1). The values of U.S.
Treasury bills, non-exchange-traded forwards, swaps and certain
options contracts for which market quotations are not readily
available are priced by broker-dealers or pricing services that
derive fair values for those assets and liabilities from observable
inputs (Level 2). As of March 31, 2016 and December 31,
2015 and for the periods ended March 31, 2016 and 2015, the
Master Fund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
March 31, 2016 Total Level 1 Level 2 Level 3
Assets
Forwards $ 35,686,267 $
- $ 35,686,267 $
-
U.S. Treasury bills 66,992,518
- 66,992,518
-
Total assets $ 102,678,785 $
- $ 102,678,785 $
-
Liabilities
Forwards $ 33,476,458 $
- $ 33,476,458 $
-
Total liabilities $ 33,476,458 $
- $ 33,476,458 $
-
December 31, 2015 Total Level 1 Level 2 Level 3
Assets
Forwards $ 10,602,087 $
- $ 10,602,087 $
-
U.S. Treasury bills 49,496,752
- 49,496,752
-
Total assets $ 60,098,839 $
- $ 60,098,839 $
-
Liabilities
Forwards $ 10,860,112 $
- $ 10,860,112 $
-
Total liabilities $ 10,860,112 $
- $ 10,860,112 $
-</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to, or disclosure in, the
financial statements.</t>
  </si>
  <si>
    <t>Basis of Presentation and Summary of Significant Accounting Policies (Policies)</t>
  </si>
  <si>
    <t>Use of Estimates</t>
  </si>
  <si>
    <t>Partnership's Investment</t>
  </si>
  <si>
    <t>Partnership’s Investment</t>
  </si>
  <si>
    <t>Master Fund's Investments</t>
  </si>
  <si>
    <t>Master Fund’s Investments Fair Value Measurement</t>
  </si>
  <si>
    <t>Master Fund's Cash</t>
  </si>
  <si>
    <t>Master Fund’s Cash</t>
  </si>
  <si>
    <t>Investment Company Status</t>
  </si>
  <si>
    <t>Investment Company Status Financial Services
— Investment Companies (Topic 946): Amendments to the Scope,
Measurement and Disclosure Requirements</t>
  </si>
  <si>
    <t>Income Taxes</t>
  </si>
  <si>
    <t>Net Income (Loss) per Unit</t>
  </si>
  <si>
    <t>Net Income (Loss) per Unit Financial Services — Investment
Companies.” Financial
Highlights</t>
  </si>
  <si>
    <t>Master Fund's Fair Value of Financial Instruments</t>
  </si>
  <si>
    <t>Master Fund’s Fair Value of Financial
Instruments Financial
Instruments</t>
  </si>
  <si>
    <t>Recent Accounting Pronouncements</t>
  </si>
  <si>
    <t>Recent Accounting Pronouncement Recognition
and Measurement of Financial Assets and Financial
Liabilities</t>
  </si>
  <si>
    <t>Reclassification</t>
  </si>
  <si>
    <t>Reclassification:</t>
  </si>
  <si>
    <t>Investment in Affiliated Master Fund (Tables) - Cambridge Master Fund LP [Member]</t>
  </si>
  <si>
    <t>Statements of Financial Condition</t>
  </si>
  <si>
    <t>Cambridge Master Fund L.P. Statements of Financial Condition (Unaudited)
March 31,
December 31,
2016 2015
Assets:
Equity in trading account:
Investment in U.S. Treasury bills, at fair value (Amortized cost
$66,979,453 and $49,492,685 at March 31, 2016 and
December 31, 2015, respectively) $ 66,992,518 $ 49,496,752
Cash margin 24,504,489 23,516,491
Net unrealized appreciation on open forward contracts 2,209,809
-
Total equity in trading account 93,706,816 73,013,243
Cash at bank 802
-
Subscription receivable 114,142
-
Expense reimbursements 1,098 190
Total assets $
93,822,858 $ 73,013,433
Liabilities and Partners’ Capital:
Liabilities:
Net unrealized depreciation on open forward contracts $
- $ 258,025
Cash overdraft 8,735,199 13,021,029
Accrued expenses:
Professional fees 40,581 24,457
Total liabilities 8,775,780 13,303,511
Partners’ Capital:
General Partner
-
-
Limited Partners 85,047,078 59,709,922
Total partners’ capital (net asset value) 85,047,078 59,709,922
Total liabilities and partners’ capital $
93,822,858 $
73,013,433</t>
  </si>
  <si>
    <t>Condensed Schedules of Investments</t>
  </si>
  <si>
    <t>Cambridge Master Fund L.P. Condensed Schedules of Investments March 31, 2016 (Unaudited)
% of Partners’
Notional Fair Value Capital
Unrealized Appreciation on Open Forward Contracts
Currencies $
1,254,950,433 $
35,686,267 41.96 %
Total unrealized appreciation on open forward contracts 35,686,267 41.96
Unrealized Depreciation on Open Forward Contracts
Currencies $
1,173,064,698 (33,476,458) (39.36)
Total unrealized depreciation on open forward contracts (33,476,458) (39.36)
Net unrealized appreciation on open forward contracts $
2,209,809 2.60 %
U.S. Government Securities
% of Partners’
Face Amount
Maturity date
Description Fair Value Capital
$ 67,000,000 4/28/2016
U.S. Treasury bills, 0.23% (Amortized cost of
$66,979,453) $
66,992,518 78.77 %
December 31, 2015
% of Partners’
Notional Fair Value Capital
Unrealized Appreciation on Open Forward Contracts
Currencies $
862,295,211 $
10,602,087 17.76 %
Total unrealized appreciation on open forward contracts 10,602,087 17.76
Unrealized Depreciation on Open Forward Contracts
Currencies $
840,603,701 (10,860,112) (18.19)
Total unrealized depreciation on open forward contracts (10,860,112) (18.19)
Net unrealized depreciation on open forward contracts $ (258,025) (0.43) %
U.S. Government Securities
% of Partners’
Face Amount
Maturity Date
Description Fair Value Capital
$49,500,000 01/21/2016
U.S. Treasury bills, 0.019% (Amortized cost of
$49,492,685) $
49,496,752 82.90 %</t>
  </si>
  <si>
    <t>Statements of Income and Expenses</t>
  </si>
  <si>
    <t>Cambridge Master Fund L.P. Statements of Income and Expenses for the Three Months Ended March 31, 2016
and 2015 (Unaudited)
Three Months Ended March 31,
2016 2015
Investment Income:
Interest income $ 42,178 $ 761
Expenses:
Clearing fees 18,978 3,323
Professional fees 20,523 25,029
Total expenses 39,501 28,352
Expense reimbursements (7,233) (9,985)
Net expenses 32,268 18,367
Net investment income (loss) 9,910 (17,606)
Trading Results:
Net gains (losses) on trading of commodity interests:
Net realized gains (losses) on closed contracts 2,211,806 5,103,297
Net change in unrealized gains (losses) on open contracts 2,467,848 (2,591,154)
Total trading results 4,679,654 2,512,143
Net income (loss) $
4,689,564 $
2,494,537</t>
  </si>
  <si>
    <t>Statements of Changes in Partners' Capital</t>
  </si>
  <si>
    <t>Cambridge Master Fund L.P. Statements of Changes in Partners’
Capital for the Three Months Ended March 31, 2016
and 2015 (Unaudited)
Partners’
Partners’ Capital at December 31, 2014 $ 38,998,185
Net income (loss) 2,494,537
Subscriptions 1,636,080
Redemptions (2,768,415)
Distribution of interest income to feeder funds (761)
Partners’ Capital at March 31, 2015 $ 40,359,626
Partners’ Capital at December 31, 2015 $ 59,709,922
Net income (loss) 4,689,564
Subscriptions 22,974,427
Redemptions (2,313,559)
Distribution of interest income to feeder funds (13,276)
Partners’ Capital at March 31, 2016 $
85,047,078</t>
  </si>
  <si>
    <t>Financial Highlights (Tables)</t>
  </si>
  <si>
    <t>Financial Highlights for Limited Partner Class</t>
  </si>
  <si>
    <t>Financial highlights for the limited partner class
for the Partnership and the Master Fund for the three months ended
March 31, 2016 and 2015 were as follows:
Financial Highlights of the Partnership:
For the Three Months Ended
2016 2015
Per Unit Performance (for a unit outstanding throughout the
period): (3)
Net investment loss $ (0.20) $ (0.18)
Net realized and unrealized gains (losses) 0.63 0.56
Net increase (decrease) for the period 0.43 0.38
Net asset value per Unit, beginning of period 9.92 8.49
Net asset value per Unit, end of period $ 10.35 $ 8.87
For the Three Months Ended
2016 2015
Ratios to Average Limited Partners’ Capital: (1)
Net investment loss (2) (5.6)% (6.0) %
Operating expenses before incentive fees 5.1 % 5.2 %
Incentive fees 0.8 % 0.8 %
Operating expenses after incentive fees 5.9 % 6.0 %
Total return:
Total return before incentive fees 5.1 % 5.3 %
Incentive fees (0.8)% (0.8)%
Total return after incentive fees
4.3 %
4.5 %
(1)
Annualized (except for incentive fees if
applicable).
(2)
Interest income less total expenses.
(3)
Net investment loss per Unit is calculated by
dividing the expenses net of interest income by the average number
of Units outstanding during the period. The net realized and
unrealized gains (losses) per Unit is a balancing amount necessary
to reconcile the change in net asset value per Unit with the other
per unit information. The above ratios and total return may vary for
individual investors based on the timing of capital transactions
during the period. Additionally, these ratios are calculated for
the limited partner class using the limited partners’ share
of income, expenses and average limited partners’ capital,
and includes the income and expenses allocated from the Master
Fund.
Financial Highlights of the Master Fund: Ratios to average net assets for the three months
ended March 31, 2016 and 2015 were as follows:
Three Months Ended
2016 2015
Ratios to Average Limited Partners’ Capital (1)
Net investment income (loss) (2) 0.1 % (0.2) %
Operating expenses before expense reimbursements 0.2 % 0.3 %
Expense reimbursements (0.0) (3) (0.1)
Operating expenses after expense reimbursements 0.2 % 0.2 %
Total return
7.0 %
6.5 %
(1)
Annualized.
(2)
Interest income less total expenses.
(3)
Due to rounding.</t>
  </si>
  <si>
    <t>Trading Activities (Tables)</t>
  </si>
  <si>
    <t>Offsetting of Derivative Assets and Liabilities</t>
  </si>
  <si>
    <t>Offsetting of Derivative Assets and Liabilities as of
March 31, 2016:
March 31, 2016 Gross Amounts Gross Amounts Amounts
Gross Amounts Not Offset in the Net Amount
Financial Cash Collateral
Assets
Forwards $ 35,686,267 $ (33,476,458 ) $ 2,209,809 $
- $
- $ 2,209,809
Total Assets $ 35,686,267 $ (33,476,458 ) $ 2,209,809 $
- $
- $ 2,209,809
Liabilities
Forwards $ (33,476,458 ) $ 33,476,458 $
- $
- $
- $
-
Total Liabilities $ (33,476,458 ) $ 33,476,458 $
- $
- $
- $
-
Net fair value $
2,209,809 *
Offsetting of Derivative Assets and Liabilities as of
December 31, 2015:
December 31, 2015 Gross Amounts Gross Amounts Amounts
Gross Amounts Not Offset in the Net Amount
Financial Cash Collateral
Assets
Forwards $
10,602,087 $ (10,602,087 ) $
- $
- $
- $
-
Total Assets $ 10,602,087 $ (10,602,087 ) $
- $
- $
- $
-
Liabilities
Forwards $ (10,860,112 ) $ 10,602,087 $ (258,025 ) $
- $
- $ (258,025)
Total Liabilities $ (10,860,112 ) $
10,602,087 $ (258,025 ) $
- $
- $ (258,025)
Net fair value $ (258,025) *
*
In the event of default by the Master Fund,
MS&amp;Co., the Master Fund’s commodity futures broker and
the sole counterparty to the Master Fund’s off
exchange-traded contracts, as applicable, has the right to offset
the Master Fund’s obligation with the Master Fund’s
cash and/or U.S. Treasury bills held by MS&amp;Co., thereby
minimizing MS&amp;Co.’s risk of loss. There is no collateral
posted by MS&amp;Co. and as such, in the event of default by
MS&amp;Co., the Master Fund is exposed to the amount shown on the
Statements of Financial Condition. In the case of exchange-traded
contracts, the Master Fund’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as Separate Assets and Liabilities</t>
  </si>
  <si>
    <t>The following tables indicate the gross fair values
of derivative instruments of forward contracts as separate assets
and liabilities as of March 31, 2016 and December 31, 2015.
March 31, 2016
Assets
Forward Contracts
Currencies $
35,686,267
Total unrealized appreciation on open forward contracts 35,686,267
Liabilities
Forward Contracts
Currencies (33,476,458)
Total unrealized depreciation on open forward contracts (33,476,458)
Net unrealized appreciation on open forward contracts $ 2,209,809 *
*
This amount is included in “Net unrealized
appreciation on open forward contracts” in the Master
Fund’s
Statements of Financial Condition.
December 31,
Assets
Forward Contracts
Currencies $ 10,602,087
Total unrealized appreciation on open forward contracts 10,602,087
Liabilities
Forward Contracts
Currencies (10,860,112)
Total unrealized depreciation on open forward contracts (10,860,112)
Net unrealized depreciation on open forward contracts $
(258,025) *
*
This amount is included in “Net unrealized
depreciation on open forward contracts” in the Master
Fund’s Statements of
Financial Condition.</t>
  </si>
  <si>
    <t>Trading Gains and Losses, by Market Sector, on Derivative Instruments</t>
  </si>
  <si>
    <t>The following tables indicate the trading gains and
losses, by market sector, on derivative instruments for the three
months ended March 31, 2016 and 2015.
Three Months Ended
Sector March 31, March 31,
$ $
Currencies 4,679,654 2,512,143
Total 4,679,654 ** 2,512,143 **
**
This amount is in
“Total trading results” in the Master Fund’s
Statements of Income and Expenses.</t>
  </si>
  <si>
    <t>Fair Value Measurements (Tables)</t>
  </si>
  <si>
    <t>Derivative Instrument Fair Value Based on Hierarchy</t>
  </si>
  <si>
    <t>March 31, 2016 Total Level 1 Level 2 Level 3
Assets
Forwards $ 35,686,267 $
- $ 35,686,267 $
-
U.S. Treasury bills 66,992,518
- 66,992,518
-
Total assets $ 102,678,785 $
- $ 102,678,785 $
-
Liabilities
Forwards $ 33,476,458 $
- $ 33,476,458 $
-
Total liabilities $ 33,476,458 $
- $ 33,476,458 $
-
December 31, 2015 Total Level 1 Level 2 Level 3
Assets
Forwards $ 10,602,087 $
- $ 10,602,087 $
-
U.S. Treasury bills 49,496,752
- 49,496,752
-
Total assets $ 60,098,839 $
- $ 60,098,839 $
-
Liabilities
Forwards $ 10,860,112 $
- $ 10,860,112 $
-
Total liabilities $ 10,860,112 $
- $ 10,860,112 $
-</t>
  </si>
  <si>
    <t>Basis of Presentation and Summary of Significant Accounting Policies - Additional Information (Detail) - USD ($)</t>
  </si>
  <si>
    <t>Cash denominated in foreign currencies</t>
  </si>
  <si>
    <t>Cost of foreign currencies</t>
  </si>
  <si>
    <t>Provision for income tax</t>
  </si>
  <si>
    <t>Investment in Affiliated Master Fund - Additional Information (Detail) - Vehicle</t>
  </si>
  <si>
    <t>Schedule of Investments [Line Items]</t>
  </si>
  <si>
    <t>Number of trading vehicle</t>
  </si>
  <si>
    <t>Percentage of Partnership owned</t>
  </si>
  <si>
    <t>16.05%</t>
  </si>
  <si>
    <t>22.67%</t>
  </si>
  <si>
    <t>Investment in Affiliated Master Fund - Statements of Financial Condition (Detail) - USD ($)</t>
  </si>
  <si>
    <t>Dec. 31, 2014</t>
  </si>
  <si>
    <t>Equity in trading account:</t>
  </si>
  <si>
    <t>Forward Contracts [Member]</t>
  </si>
  <si>
    <t>Net unrealized appreciation (depreciation) on open forward contracts</t>
  </si>
  <si>
    <t>Investment in U.S. Treasury bills, at fair value (Amortized cost $66,979,453 and $49,492,685 at March 31, 2016 and December 31, 2015, respectively)</t>
  </si>
  <si>
    <t>Cash margin</t>
  </si>
  <si>
    <t>Total equity in trading account</t>
  </si>
  <si>
    <t>Subscription receivable</t>
  </si>
  <si>
    <t>Expense reimbursements</t>
  </si>
  <si>
    <t>Cash overdraft</t>
  </si>
  <si>
    <t>Professional fees</t>
  </si>
  <si>
    <t>Cambridge Master Fund LP [Member] | Forward Contracts [Member]</t>
  </si>
  <si>
    <t>Investment in Affiliated Master Fund - Statements of Financial Condition (Parenthetical) (Detail) - USD ($)</t>
  </si>
  <si>
    <t>Condensed Financial Statements, Captions [Line Items]</t>
  </si>
  <si>
    <t>Investment in U.S. Treasury bills, cost</t>
  </si>
  <si>
    <t>Investment in Affiliated Master Fund - Condensed Schedules of Investments (Detail) - USD ($)</t>
  </si>
  <si>
    <t>12 Months Ended</t>
  </si>
  <si>
    <t>Investment in Master, at fair value</t>
  </si>
  <si>
    <t>Investment, Fair Value</t>
  </si>
  <si>
    <t>Percentage of Partners' Capital</t>
  </si>
  <si>
    <t>2.60%</t>
  </si>
  <si>
    <t>(0.43%)</t>
  </si>
  <si>
    <t>Cambridge Master Fund LP [Member] | U.S. Treasury Bills [Member]</t>
  </si>
  <si>
    <t>Investment, Face Amount</t>
  </si>
  <si>
    <t>Investment, Maturity Date</t>
  </si>
  <si>
    <t>Apr. 28,
		2016</t>
  </si>
  <si>
    <t>Jan. 21,
		2016</t>
  </si>
  <si>
    <t>78.77%</t>
  </si>
  <si>
    <t>82.90%</t>
  </si>
  <si>
    <t>Cambridge Master Fund LP [Member] | Net Unrealized Depreciation on Open Forward Contracts [Member] | Forward Contracts [Member]</t>
  </si>
  <si>
    <t>Total unrealized depreciation on forward contracts</t>
  </si>
  <si>
    <t>(39.36%)</t>
  </si>
  <si>
    <t>(18.19%)</t>
  </si>
  <si>
    <t>Cambridge Master Fund LP [Member] | Net Unrealized Depreciation on Open Forward Contracts [Member] | Forward Contracts [Member] | Currencies [Member]</t>
  </si>
  <si>
    <t>Notional</t>
  </si>
  <si>
    <t>Cambridge Master Fund LP [Member] | Net Unrealized Appreciation On Open Forward Contracts [Member] | Forward Contracts [Member]</t>
  </si>
  <si>
    <t>Total unrealized appreciation on open forward contracts</t>
  </si>
  <si>
    <t>41.96%</t>
  </si>
  <si>
    <t>17.76%</t>
  </si>
  <si>
    <t>Cambridge Master Fund LP [Member] | Net Unrealized Appreciation On Open Forward Contracts [Member] | Forward Contracts [Member] | Currencies [Member]</t>
  </si>
  <si>
    <t>Investment in Affiliated Master Fund - Condensed Schedules of Investments (Parenthetical) (Detail) - Cambridge Master Fund LP [Member] - USD ($)</t>
  </si>
  <si>
    <t>Investment in U.S. Treasury bills, Amortized cost</t>
  </si>
  <si>
    <t>U.S. Treasury Bills [Member]</t>
  </si>
  <si>
    <t>Investment, interest rate</t>
  </si>
  <si>
    <t>0.23%</t>
  </si>
  <si>
    <t>0.019%</t>
  </si>
  <si>
    <t>Investment in Affiliated Master Fund - Statements of Income and Expenses (Detail) - USD ($)</t>
  </si>
  <si>
    <t>Net gains (losses) on trading of commodity interests:</t>
  </si>
  <si>
    <t>Clearing fees</t>
  </si>
  <si>
    <t>Net expenses</t>
  </si>
  <si>
    <t>Net realized gains (losses) on closed contracts</t>
  </si>
  <si>
    <t>Net change in unrealized gains (losses) on open contracts</t>
  </si>
  <si>
    <t>Investment in Affiliated Master Fund - Statements of Changes in Partners' Capital (Detail) - USD ($)</t>
  </si>
  <si>
    <t>Limited Partners' Capital Account [Line Items]</t>
  </si>
  <si>
    <t>Partners' Capital, balance</t>
  </si>
  <si>
    <t>Subscriptions</t>
  </si>
  <si>
    <t>Distribution of interest income to feeder funds</t>
  </si>
  <si>
    <t>Financial Highlights - Financial Highlights for Limited Partner Class (Detail) - $ / shares</t>
  </si>
  <si>
    <t>Per Unit Performance (for a unit outstanding throughout the period):</t>
  </si>
  <si>
    <t>Net asset value per Unit, beginning of period</t>
  </si>
  <si>
    <t>Net asset value per Unit, end of period</t>
  </si>
  <si>
    <t>Ratios to Average Limited Partners' Capital:</t>
  </si>
  <si>
    <t>0.10%</t>
  </si>
  <si>
    <t>(0.20%)</t>
  </si>
  <si>
    <t>Operating expenses before expense reimbursements</t>
  </si>
  <si>
    <t>0.20%</t>
  </si>
  <si>
    <t>0.30%</t>
  </si>
  <si>
    <t>0.00%</t>
  </si>
  <si>
    <t>(0.10%)</t>
  </si>
  <si>
    <t>Operating expenses after expense reimbursements</t>
  </si>
  <si>
    <t>Total return</t>
  </si>
  <si>
    <t>7.00%</t>
  </si>
  <si>
    <t>6.50%</t>
  </si>
  <si>
    <t>Net investment loss</t>
  </si>
  <si>
    <t>Net realized and unrealized gains (losses)</t>
  </si>
  <si>
    <t>Net increase (decrease) for the period</t>
  </si>
  <si>
    <t>(5.60%)</t>
  </si>
  <si>
    <t>(6.00%)</t>
  </si>
  <si>
    <t>Operating expenses before incentive fees</t>
  </si>
  <si>
    <t>5.10%</t>
  </si>
  <si>
    <t>5.20%</t>
  </si>
  <si>
    <t>0.80%</t>
  </si>
  <si>
    <t>Operating expenses after incentive fees</t>
  </si>
  <si>
    <t>5.90%</t>
  </si>
  <si>
    <t>6.00%</t>
  </si>
  <si>
    <t>Total return:</t>
  </si>
  <si>
    <t>Total return before incentive fees</t>
  </si>
  <si>
    <t>5.30%</t>
  </si>
  <si>
    <t>(0.80%)</t>
  </si>
  <si>
    <t>Total return after incentive fees</t>
  </si>
  <si>
    <t>4.30%</t>
  </si>
  <si>
    <t>4.50%</t>
  </si>
  <si>
    <t>Trading Activities - Additional Information (Detail) - USD ($)</t>
  </si>
  <si>
    <t>Forward Contracts [Member] | Currencies [Member] | Weighted Average [Member]</t>
  </si>
  <si>
    <t>Derivative [Line Items]</t>
  </si>
  <si>
    <t>Average notional values of currency forward contracts</t>
  </si>
  <si>
    <t>Trading Activities - Offsetting of Derivative Assets and Liabilities (Detail) - USD ($)</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as Separate Assets and Liabilities (Detail) - Forward Contracts [Member] - USD ($)</t>
  </si>
  <si>
    <t>Assets [Member]</t>
  </si>
  <si>
    <t>Assets [Member] | Currencies [Member]</t>
  </si>
  <si>
    <t>Liabilities [Member]</t>
  </si>
  <si>
    <t>Total unrealized depreciation on open forward contracts</t>
  </si>
  <si>
    <t>Liabilities [Member] | Currencies [Member]</t>
  </si>
  <si>
    <t>Trading Activities - Trading Gains and Losses, by Market Sector, on Derivative Instruments (Detail) - USD ($)</t>
  </si>
  <si>
    <t>Trading gains and losses</t>
  </si>
  <si>
    <t>Currencies [Member]</t>
  </si>
  <si>
    <t>Fair Value Measurements - Additional Information (Detail) - Cambridge Master Fund LP [Member] - USD ($)</t>
  </si>
  <si>
    <t>Fair Value, Assets and Liabilities Measured on Recurring and Nonrecurring Basis [Line Items]</t>
  </si>
  <si>
    <t>Transfers of assets between Level 1 and Level 2</t>
  </si>
  <si>
    <t>Transfers of liabilities between Level 1 and Level 2</t>
  </si>
  <si>
    <t>Fair Value Measurements - Derivative Instrument Fair Value Based on Hierarchy (Detail) - Cambridge Master Fund LP [Member] - USD ($)</t>
  </si>
  <si>
    <t>Derivative assets</t>
  </si>
  <si>
    <t>Derivative liabilities</t>
  </si>
  <si>
    <t>Level 2 [Member]</t>
  </si>
  <si>
    <t>Level 2 [Member] | Forward Contracts [Member]</t>
  </si>
  <si>
    <t>Level 2 [Member] | U.S. Treasury Bills [Member]</t>
  </si>
</sst>
</file>

<file path=xl/styles.xml><?xml version="1.0" encoding="utf-8"?>
<styleSheet xmlns="http://schemas.openxmlformats.org/spreadsheetml/2006/main">
  <numFmts count="3">
    <numFmt formatCode="#,##0.000_);(#,##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6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5">
        <v>15</v>
      </c>
    </row>
    <row spans="1:3" r="10">
      <c t="s" r="A10" s="4">
        <v>16</v>
      </c>
      <c t="s" r="B10" s="4">
        <v>17</v>
      </c>
    </row>
    <row spans="1:3" r="11">
      <c t="s" r="A11" s="4">
        <v>18</v>
      </c>
      <c t="n" r="B11" s="6">
        <v>1097396</v>
      </c>
    </row>
    <row spans="1:3" r="12">
      <c t="s" r="A12" s="4">
        <v>19</v>
      </c>
      <c t="s" r="B12" s="4">
        <v>20</v>
      </c>
    </row>
    <row spans="1:3" r="13">
      <c t="s" r="A13" s="4">
        <v>21</v>
      </c>
      <c t="s" r="B13" s="4">
        <v>22</v>
      </c>
    </row>
    <row spans="1:3" r="14">
      <c t="s" r="A14" s="4">
        <v>23</v>
      </c>
      <c t="n" r="C14" s="7">
        <v>1224292.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6</v>
      </c>
      <c t="s" r="B1" s="2">
        <v>1</v>
      </c>
    </row>
    <row spans="1:2" r="2">
      <c t="s" r="B2" s="2">
        <v>2</v>
      </c>
    </row>
    <row spans="1:2" r="3">
      <c t="s" r="A3" s="3">
        <v>97</v>
      </c>
    </row>
    <row spans="1:2" r="4">
      <c t="s" r="A4" s="4">
        <v>96</v>
      </c>
      <c t="s" r="B4" s="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99</v>
      </c>
      <c t="s" r="B1" s="2">
        <v>1</v>
      </c>
    </row>
    <row spans="1:2" r="2">
      <c t="s" r="B2" s="2">
        <v>2</v>
      </c>
    </row>
    <row spans="1:2" r="3">
      <c t="s" r="A3" s="3">
        <v>100</v>
      </c>
    </row>
    <row spans="1:2" r="4">
      <c t="s" r="A4" s="4">
        <v>99</v>
      </c>
      <c t="s" r="B4" s="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108</v>
      </c>
      <c t="s" r="B1" s="2">
        <v>1</v>
      </c>
    </row>
    <row spans="1:2" r="2">
      <c t="s" r="B2" s="2">
        <v>2</v>
      </c>
    </row>
    <row spans="1:2" r="3">
      <c t="s" r="A3" s="3">
        <v>88</v>
      </c>
    </row>
    <row spans="1:2" r="4">
      <c t="s" r="A4" s="4">
        <v>109</v>
      </c>
      <c t="s" r="B4" s="4">
        <v>109</v>
      </c>
    </row>
    <row spans="1:2" r="5">
      <c t="s" r="A5" s="4">
        <v>110</v>
      </c>
      <c t="s" r="B5" s="4">
        <v>111</v>
      </c>
    </row>
    <row spans="1:2" r="6">
      <c t="s" r="A6" s="4">
        <v>112</v>
      </c>
      <c t="s" r="B6" s="4">
        <v>113</v>
      </c>
    </row>
    <row spans="1:2" r="7">
      <c t="s" r="A7" s="4">
        <v>114</v>
      </c>
      <c t="s" r="B7" s="4">
        <v>115</v>
      </c>
    </row>
    <row spans="1:2" r="8">
      <c t="s" r="A8" s="4">
        <v>116</v>
      </c>
      <c t="s" r="B8" s="4">
        <v>117</v>
      </c>
    </row>
    <row spans="1:2" r="9">
      <c t="s" r="A9" s="4">
        <v>118</v>
      </c>
      <c t="s" r="B9" s="4">
        <v>118</v>
      </c>
    </row>
    <row spans="1:2" r="10">
      <c t="s" r="A10" s="4">
        <v>119</v>
      </c>
      <c t="s" r="B10" s="4">
        <v>120</v>
      </c>
    </row>
    <row spans="1:2" r="11">
      <c t="s" r="A11" s="4">
        <v>121</v>
      </c>
      <c t="s" r="B11" s="4">
        <v>122</v>
      </c>
    </row>
    <row spans="1:2" r="12">
      <c t="s" r="A12" s="4">
        <v>123</v>
      </c>
      <c t="s" r="B12" s="4">
        <v>124</v>
      </c>
    </row>
    <row spans="1:2" r="13">
      <c t="s" r="A13" s="4">
        <v>125</v>
      </c>
      <c t="s" r="B13" s="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27</v>
      </c>
      <c t="s" r="B1" s="2">
        <v>1</v>
      </c>
    </row>
    <row spans="1:2" r="2">
      <c t="s" r="B2" s="2">
        <v>2</v>
      </c>
    </row>
    <row spans="1:2" r="3">
      <c t="s" r="A3" s="4">
        <v>128</v>
      </c>
      <c t="s" r="B3" s="4">
        <v>129</v>
      </c>
    </row>
    <row spans="1:2" r="4">
      <c t="s" r="A4" s="4">
        <v>130</v>
      </c>
      <c t="s" r="B4" s="4">
        <v>131</v>
      </c>
    </row>
    <row spans="1:2" r="5">
      <c t="s" r="A5" s="4">
        <v>132</v>
      </c>
      <c t="s" r="B5" s="4">
        <v>133</v>
      </c>
    </row>
    <row spans="1:2" r="6">
      <c t="s" r="A6" s="4">
        <v>134</v>
      </c>
      <c t="s" r="B6" s="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6</v>
      </c>
      <c t="s" r="B1" s="2">
        <v>1</v>
      </c>
    </row>
    <row spans="1:2" r="2">
      <c t="s" r="B2" s="2">
        <v>2</v>
      </c>
    </row>
    <row spans="1:2" r="3">
      <c t="s" r="A3" s="3">
        <v>94</v>
      </c>
    </row>
    <row spans="1:2" r="4">
      <c t="s" r="A4" s="4">
        <v>137</v>
      </c>
      <c t="s" r="B4" s="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00</v>
      </c>
    </row>
    <row spans="1:2" r="4">
      <c t="s" r="A4" s="4">
        <v>140</v>
      </c>
      <c t="s" r="B4" s="4">
        <v>141</v>
      </c>
    </row>
    <row spans="1:2" r="5">
      <c t="s" r="A5" s="4">
        <v>142</v>
      </c>
      <c t="s" r="B5" s="4">
        <v>143</v>
      </c>
    </row>
    <row spans="1:2" r="6">
      <c t="s" r="A6" s="4">
        <v>144</v>
      </c>
      <c t="s" r="B6"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6</v>
      </c>
      <c t="s" r="B1" s="2">
        <v>1</v>
      </c>
    </row>
    <row spans="1:2" r="2">
      <c t="s" r="B2" s="2">
        <v>2</v>
      </c>
    </row>
    <row spans="1:2" r="3">
      <c t="s" r="A3" s="3">
        <v>103</v>
      </c>
    </row>
    <row spans="1:2" r="4">
      <c t="s" r="A4" s="4">
        <v>147</v>
      </c>
      <c t="s" r="B4" s="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9</v>
      </c>
      <c t="s" r="B1" s="2">
        <v>1</v>
      </c>
    </row>
    <row spans="1:3" r="2">
      <c t="s" r="B2" s="2">
        <v>2</v>
      </c>
      <c t="s" r="C2" s="2">
        <v>25</v>
      </c>
    </row>
    <row spans="1:3" r="3">
      <c t="s" r="A3" s="3">
        <v>85</v>
      </c>
    </row>
    <row spans="1:3" r="4">
      <c t="s" r="A4" s="4">
        <v>150</v>
      </c>
      <c t="n" r="B4" s="8">
        <v>861</v>
      </c>
      <c t="n" r="C4" s="8">
        <v>817</v>
      </c>
    </row>
    <row spans="1:3" r="5">
      <c t="s" r="A5" s="4">
        <v>151</v>
      </c>
      <c t="n" r="B5" s="6">
        <v>893</v>
      </c>
      <c t="n" r="C5" s="8">
        <v>863</v>
      </c>
    </row>
    <row spans="1:3" r="6">
      <c t="s" r="A6" s="4">
        <v>152</v>
      </c>
      <c t="n" r="B6" s="8">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8">
        <v>1000</v>
      </c>
    </row>
    <row spans="1:3" r="4">
      <c t="s" r="A4" s="4">
        <v>28</v>
      </c>
      <c t="n" r="B4" s="6">
        <v>466</v>
      </c>
      <c t="n" r="C4" s="8">
        <v>598</v>
      </c>
    </row>
    <row spans="1:3" r="5">
      <c t="s" r="A5" s="4">
        <v>29</v>
      </c>
      <c t="n" r="B5" s="6">
        <v>13651773</v>
      </c>
      <c t="n" r="C5" s="6">
        <v>13538087</v>
      </c>
    </row>
    <row spans="1:3" r="6">
      <c t="s" r="A6" s="3">
        <v>30</v>
      </c>
    </row>
    <row spans="1:3" r="7">
      <c t="s" r="A7" s="4">
        <v>31</v>
      </c>
      <c t="n" r="B7" s="6">
        <v>370674</v>
      </c>
      <c t="n" r="C7" s="6">
        <v>212677</v>
      </c>
    </row>
    <row spans="1:3" r="8">
      <c t="s" r="A8" s="3">
        <v>32</v>
      </c>
    </row>
    <row spans="1:3" r="9">
      <c t="s" r="A9" s="4">
        <v>33</v>
      </c>
      <c t="n" r="B9" s="6">
        <v>22166</v>
      </c>
      <c t="n" r="C9" s="6">
        <v>22647</v>
      </c>
    </row>
    <row spans="1:3" r="10">
      <c t="s" r="A10" s="4">
        <v>34</v>
      </c>
      <c t="n" r="B10" s="6">
        <v>17733</v>
      </c>
      <c t="n" r="C10" s="6">
        <v>18118</v>
      </c>
    </row>
    <row spans="1:3" r="11">
      <c t="s" r="A11" s="4">
        <v>35</v>
      </c>
      <c t="n" r="B11" s="6">
        <v>16625</v>
      </c>
      <c t="n" r="C11" s="6">
        <v>16985</v>
      </c>
    </row>
    <row spans="1:3" r="12">
      <c t="s" r="A12" s="4">
        <v>36</v>
      </c>
      <c t="n" r="B12" s="6">
        <v>94111</v>
      </c>
    </row>
    <row spans="1:3" r="13">
      <c t="s" r="A13" s="4">
        <v>37</v>
      </c>
      <c t="n" r="B13" s="6">
        <v>521309</v>
      </c>
      <c t="n" r="C13" s="6">
        <v>270427</v>
      </c>
    </row>
    <row spans="1:3" r="14">
      <c t="s" r="A14" s="3">
        <v>38</v>
      </c>
    </row>
    <row spans="1:3" r="15">
      <c t="s" r="A15" s="4">
        <v>39</v>
      </c>
      <c t="n" r="B15" s="6">
        <v>12967805</v>
      </c>
      <c t="n" r="C15" s="6">
        <v>13111856</v>
      </c>
    </row>
    <row spans="1:3" r="16">
      <c t="s" r="A16" s="4">
        <v>40</v>
      </c>
      <c t="n" r="B16" s="6">
        <v>162659</v>
      </c>
      <c t="n" r="C16" s="6">
        <v>155804</v>
      </c>
    </row>
    <row spans="1:3" r="17">
      <c t="s" r="A17" s="4">
        <v>41</v>
      </c>
      <c t="n" r="B17" s="6">
        <v>13130464</v>
      </c>
      <c t="n" r="C17" s="6">
        <v>13267660</v>
      </c>
    </row>
    <row spans="1:3" r="18">
      <c t="s" r="A18" s="4">
        <v>42</v>
      </c>
      <c t="n" r="B18" s="8">
        <v>13651773</v>
      </c>
      <c t="n" r="C18" s="8">
        <v>13538087</v>
      </c>
    </row>
    <row spans="1:3" r="19">
      <c t="s" r="A19" s="4">
        <v>43</v>
      </c>
      <c t="n" r="B19" s="9">
        <v>10.35</v>
      </c>
      <c t="n" r="C19" s="9">
        <v>9.92</v>
      </c>
    </row>
    <row spans="1:3" r="20">
      <c t="s" r="A20" s="4">
        <v>44</v>
      </c>
    </row>
    <row spans="1:3" r="21">
      <c t="s" r="A21" s="3">
        <v>26</v>
      </c>
    </row>
    <row spans="1:3" r="22">
      <c t="s" r="A22" s="4">
        <v>45</v>
      </c>
      <c t="n" r="B22" s="8">
        <v>13650307</v>
      </c>
      <c t="n" r="C22" s="8">
        <v>135374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53</v>
      </c>
      <c t="s" r="B1" s="2">
        <v>2</v>
      </c>
      <c t="s" r="C1" s="2">
        <v>25</v>
      </c>
      <c t="s" r="D1" s="2">
        <v>2</v>
      </c>
    </row>
    <row spans="1:4" r="2">
      <c t="s" r="A2" s="4">
        <v>44</v>
      </c>
    </row>
    <row spans="1:4" r="3">
      <c t="s" r="A3" s="3">
        <v>154</v>
      </c>
    </row>
    <row spans="1:4" r="4">
      <c t="s" r="A4" s="4">
        <v>155</v>
      </c>
      <c t="n" r="D4" s="6">
        <v>1</v>
      </c>
    </row>
    <row spans="1:4" r="5">
      <c t="s" r="A5" s="4">
        <v>66</v>
      </c>
    </row>
    <row spans="1:4" r="6">
      <c t="s" r="A6" s="3">
        <v>154</v>
      </c>
    </row>
    <row spans="1:4" r="7">
      <c t="s" r="A7" s="4">
        <v>156</v>
      </c>
      <c t="s" r="B7" s="4">
        <v>157</v>
      </c>
      <c t="s" r="C7" s="4">
        <v>15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59</v>
      </c>
      <c t="s" r="B1" s="2">
        <v>2</v>
      </c>
      <c t="s" r="C1" s="2">
        <v>25</v>
      </c>
      <c t="s" r="D1" s="2">
        <v>51</v>
      </c>
      <c t="s" r="E1" s="2">
        <v>160</v>
      </c>
    </row>
    <row spans="1:5" r="2">
      <c t="s" r="A2" s="3">
        <v>161</v>
      </c>
    </row>
    <row spans="1:5" r="3">
      <c t="s" r="A3" s="4">
        <v>27</v>
      </c>
      <c t="n" r="B3" s="8">
        <v>1000</v>
      </c>
    </row>
    <row spans="1:5" r="4">
      <c t="s" r="A4" s="4">
        <v>29</v>
      </c>
      <c t="n" r="B4" s="6">
        <v>13651773</v>
      </c>
      <c t="n" r="C4" s="8">
        <v>13538087</v>
      </c>
    </row>
    <row spans="1:5" r="5">
      <c t="s" r="A5" s="3">
        <v>32</v>
      </c>
    </row>
    <row spans="1:5" r="6">
      <c t="s" r="A6" s="4">
        <v>37</v>
      </c>
      <c t="n" r="B6" s="6">
        <v>521309</v>
      </c>
      <c t="n" r="C6" s="6">
        <v>270427</v>
      </c>
    </row>
    <row spans="1:5" r="7">
      <c t="s" r="A7" s="3">
        <v>38</v>
      </c>
    </row>
    <row spans="1:5" r="8">
      <c t="s" r="A8" s="4">
        <v>62</v>
      </c>
      <c t="n" r="B8" s="6">
        <v>162659</v>
      </c>
      <c t="n" r="C8" s="6">
        <v>155804</v>
      </c>
    </row>
    <row spans="1:5" r="9">
      <c t="s" r="A9" s="4">
        <v>61</v>
      </c>
      <c t="n" r="B9" s="6">
        <v>12967805</v>
      </c>
      <c t="n" r="C9" s="6">
        <v>13111856</v>
      </c>
    </row>
    <row spans="1:5" r="10">
      <c t="s" r="A10" s="4">
        <v>41</v>
      </c>
      <c t="n" r="B10" s="6">
        <v>13130464</v>
      </c>
      <c t="n" r="C10" s="6">
        <v>13267660</v>
      </c>
      <c t="n" r="D10" s="8">
        <v>13666992</v>
      </c>
      <c t="n" r="E10" s="8">
        <v>13769331</v>
      </c>
    </row>
    <row spans="1:5" r="11">
      <c t="s" r="A11" s="4">
        <v>42</v>
      </c>
      <c t="n" r="B11" s="6">
        <v>13651773</v>
      </c>
      <c t="n" r="C11" s="6">
        <v>13538087</v>
      </c>
    </row>
    <row spans="1:5" r="12">
      <c t="s" r="A12" s="4">
        <v>162</v>
      </c>
    </row>
    <row spans="1:5" r="13">
      <c t="s" r="A13" s="3">
        <v>161</v>
      </c>
    </row>
    <row spans="1:5" r="14">
      <c t="s" r="A14" s="4">
        <v>163</v>
      </c>
      <c t="n" r="B14" s="6">
        <v>2209809</v>
      </c>
      <c t="n" r="C14" s="6">
        <v>-258025</v>
      </c>
    </row>
    <row spans="1:5" r="15">
      <c t="s" r="A15" s="4">
        <v>66</v>
      </c>
    </row>
    <row spans="1:5" r="16">
      <c t="s" r="A16" s="3">
        <v>161</v>
      </c>
    </row>
    <row spans="1:5" r="17">
      <c t="s" r="A17" s="4">
        <v>164</v>
      </c>
      <c t="n" r="B17" s="6">
        <v>66992518</v>
      </c>
      <c t="n" r="C17" s="6">
        <v>49496752</v>
      </c>
    </row>
    <row spans="1:5" r="18">
      <c t="s" r="A18" s="4">
        <v>165</v>
      </c>
      <c t="n" r="B18" s="6">
        <v>24504489</v>
      </c>
      <c t="n" r="C18" s="6">
        <v>23516491</v>
      </c>
    </row>
    <row spans="1:5" r="19">
      <c t="s" r="A19" s="4">
        <v>166</v>
      </c>
      <c t="n" r="B19" s="6">
        <v>93706816</v>
      </c>
      <c t="n" r="C19" s="6">
        <v>73013243</v>
      </c>
    </row>
    <row spans="1:5" r="20">
      <c t="s" r="A20" s="4">
        <v>27</v>
      </c>
      <c t="n" r="B20" s="6">
        <v>802</v>
      </c>
    </row>
    <row spans="1:5" r="21">
      <c t="s" r="A21" s="4">
        <v>167</v>
      </c>
      <c t="n" r="B21" s="6">
        <v>114142</v>
      </c>
    </row>
    <row spans="1:5" r="22">
      <c t="s" r="A22" s="4">
        <v>168</v>
      </c>
      <c t="n" r="B22" s="6">
        <v>1098</v>
      </c>
      <c t="n" r="C22" s="6">
        <v>190</v>
      </c>
    </row>
    <row spans="1:5" r="23">
      <c t="s" r="A23" s="4">
        <v>29</v>
      </c>
      <c t="n" r="B23" s="6">
        <v>93822858</v>
      </c>
      <c t="n" r="C23" s="6">
        <v>73013433</v>
      </c>
    </row>
    <row spans="1:5" r="24">
      <c t="s" r="A24" s="3">
        <v>30</v>
      </c>
    </row>
    <row spans="1:5" r="25">
      <c t="s" r="A25" s="4">
        <v>169</v>
      </c>
      <c t="n" r="B25" s="6">
        <v>8735199</v>
      </c>
      <c t="n" r="C25" s="6">
        <v>13021029</v>
      </c>
    </row>
    <row spans="1:5" r="26">
      <c t="s" r="A26" s="3">
        <v>32</v>
      </c>
    </row>
    <row spans="1:5" r="27">
      <c t="s" r="A27" s="4">
        <v>170</v>
      </c>
      <c t="n" r="B27" s="6">
        <v>40581</v>
      </c>
      <c t="n" r="C27" s="6">
        <v>24457</v>
      </c>
    </row>
    <row spans="1:5" r="28">
      <c t="s" r="A28" s="4">
        <v>37</v>
      </c>
      <c t="n" r="B28" s="6">
        <v>8775780</v>
      </c>
      <c t="n" r="C28" s="6">
        <v>13303511</v>
      </c>
    </row>
    <row spans="1:5" r="29">
      <c t="s" r="A29" s="3">
        <v>38</v>
      </c>
    </row>
    <row spans="1:5" r="30">
      <c t="s" r="A30" s="4">
        <v>62</v>
      </c>
      <c t="n" r="B30" s="6">
        <v>0</v>
      </c>
      <c t="n" r="C30" s="6">
        <v>0</v>
      </c>
    </row>
    <row spans="1:5" r="31">
      <c t="s" r="A31" s="4">
        <v>61</v>
      </c>
      <c t="n" r="B31" s="6">
        <v>85047078</v>
      </c>
      <c t="n" r="C31" s="6">
        <v>59709922</v>
      </c>
    </row>
    <row spans="1:5" r="32">
      <c t="s" r="A32" s="4">
        <v>41</v>
      </c>
      <c t="n" r="B32" s="6">
        <v>85047078</v>
      </c>
      <c t="n" r="C32" s="6">
        <v>59709922</v>
      </c>
      <c t="n" r="D32" s="8">
        <v>40359626</v>
      </c>
      <c t="n" r="E32" s="8">
        <v>38998185</v>
      </c>
    </row>
    <row spans="1:5" r="33">
      <c t="s" r="A33" s="4">
        <v>42</v>
      </c>
      <c t="n" r="B33" s="6">
        <v>93822858</v>
      </c>
      <c t="n" r="C33" s="6">
        <v>73013433</v>
      </c>
    </row>
    <row spans="1:5" r="34">
      <c t="s" r="A34" s="4">
        <v>171</v>
      </c>
    </row>
    <row spans="1:5" r="35">
      <c t="s" r="A35" s="3">
        <v>161</v>
      </c>
    </row>
    <row spans="1:5" r="36">
      <c t="s" r="A36" s="4">
        <v>163</v>
      </c>
      <c t="n" r="B36" s="8">
        <v>2209809</v>
      </c>
      <c t="n" r="C36" s="8">
        <v>-25802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2</v>
      </c>
      <c t="s" r="B1" s="2">
        <v>2</v>
      </c>
      <c t="s" r="C1" s="2">
        <v>25</v>
      </c>
    </row>
    <row spans="1:3" r="2">
      <c t="s" r="A2" s="4">
        <v>66</v>
      </c>
    </row>
    <row spans="1:3" r="3">
      <c t="s" r="A3" s="3">
        <v>173</v>
      </c>
    </row>
    <row spans="1:3" r="4">
      <c t="s" r="A4" s="4">
        <v>174</v>
      </c>
      <c t="n" r="B4" s="8">
        <v>66979453</v>
      </c>
      <c t="n" r="C4" s="8">
        <v>494926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175</v>
      </c>
      <c t="s" r="B1" s="2">
        <v>1</v>
      </c>
      <c t="s" r="C1" s="2">
        <v>176</v>
      </c>
    </row>
    <row spans="1:3" r="2">
      <c t="s" r="B2" s="2">
        <v>2</v>
      </c>
      <c t="s" r="C2" s="2">
        <v>25</v>
      </c>
    </row>
    <row spans="1:3" r="3">
      <c t="s" r="A3" s="4">
        <v>162</v>
      </c>
    </row>
    <row spans="1:3" r="4">
      <c t="s" r="A4" s="3">
        <v>154</v>
      </c>
    </row>
    <row spans="1:3" r="5">
      <c t="s" r="A5" s="4">
        <v>177</v>
      </c>
      <c t="n" r="B5" s="8">
        <v>2209809</v>
      </c>
      <c t="n" r="C5" s="8">
        <v>-258025</v>
      </c>
    </row>
    <row spans="1:3" r="6">
      <c t="s" r="A6" s="4">
        <v>66</v>
      </c>
    </row>
    <row spans="1:3" r="7">
      <c t="s" r="A7" s="3">
        <v>154</v>
      </c>
    </row>
    <row spans="1:3" r="8">
      <c t="s" r="A8" s="4">
        <v>178</v>
      </c>
      <c t="n" r="B8" s="6">
        <v>66992518</v>
      </c>
      <c t="n" r="C8" s="6">
        <v>49496752</v>
      </c>
    </row>
    <row spans="1:3" r="9">
      <c t="s" r="A9" s="4">
        <v>171</v>
      </c>
    </row>
    <row spans="1:3" r="10">
      <c t="s" r="A10" s="3">
        <v>154</v>
      </c>
    </row>
    <row spans="1:3" r="11">
      <c t="s" r="A11" s="4">
        <v>177</v>
      </c>
      <c t="n" r="B11" s="8">
        <v>2209809</v>
      </c>
      <c t="n" r="C11" s="8">
        <v>-258025</v>
      </c>
    </row>
    <row spans="1:3" r="12">
      <c t="s" r="A12" s="4">
        <v>179</v>
      </c>
      <c t="s" r="B12" s="4">
        <v>180</v>
      </c>
      <c t="s" r="C12" s="4">
        <v>181</v>
      </c>
    </row>
    <row spans="1:3" r="13">
      <c t="s" r="A13" s="4">
        <v>182</v>
      </c>
    </row>
    <row spans="1:3" r="14">
      <c t="s" r="A14" s="3">
        <v>154</v>
      </c>
    </row>
    <row spans="1:3" r="15">
      <c t="s" r="A15" s="4">
        <v>183</v>
      </c>
      <c t="n" r="B15" s="8">
        <v>67000000</v>
      </c>
      <c t="n" r="C15" s="8">
        <v>49500000</v>
      </c>
    </row>
    <row spans="1:3" r="16">
      <c t="s" r="A16" s="4">
        <v>184</v>
      </c>
      <c t="s" r="B16" s="4">
        <v>185</v>
      </c>
      <c t="s" r="C16" s="4">
        <v>186</v>
      </c>
    </row>
    <row spans="1:3" r="17">
      <c t="s" r="A17" s="4">
        <v>178</v>
      </c>
      <c t="n" r="B17" s="8">
        <v>66992518</v>
      </c>
      <c t="n" r="C17" s="8">
        <v>49496752</v>
      </c>
    </row>
    <row spans="1:3" r="18">
      <c t="s" r="A18" s="4">
        <v>179</v>
      </c>
      <c t="s" r="B18" s="4">
        <v>187</v>
      </c>
      <c t="s" r="C18" s="4">
        <v>188</v>
      </c>
    </row>
    <row spans="1:3" r="19">
      <c t="s" r="A19" s="4">
        <v>189</v>
      </c>
    </row>
    <row spans="1:3" r="20">
      <c t="s" r="A20" s="3">
        <v>154</v>
      </c>
    </row>
    <row spans="1:3" r="21">
      <c t="s" r="A21" s="4">
        <v>190</v>
      </c>
      <c t="n" r="B21" s="8">
        <v>-33476458</v>
      </c>
      <c t="n" r="C21" s="8">
        <v>-10860112</v>
      </c>
    </row>
    <row spans="1:3" r="22">
      <c t="s" r="A22" s="4">
        <v>179</v>
      </c>
      <c t="s" r="B22" s="4">
        <v>191</v>
      </c>
      <c t="s" r="C22" s="4">
        <v>192</v>
      </c>
    </row>
    <row spans="1:3" r="23">
      <c t="s" r="A23" s="4">
        <v>193</v>
      </c>
    </row>
    <row spans="1:3" r="24">
      <c t="s" r="A24" s="3">
        <v>154</v>
      </c>
    </row>
    <row spans="1:3" r="25">
      <c t="s" r="A25" s="4">
        <v>194</v>
      </c>
      <c t="n" r="B25" s="8">
        <v>1173064698</v>
      </c>
      <c t="n" r="C25" s="8">
        <v>840603701</v>
      </c>
    </row>
    <row spans="1:3" r="26">
      <c t="s" r="A26" s="4">
        <v>190</v>
      </c>
      <c t="n" r="B26" s="8">
        <v>-33476458</v>
      </c>
      <c t="n" r="C26" s="8">
        <v>-10860112</v>
      </c>
    </row>
    <row spans="1:3" r="27">
      <c t="s" r="A27" s="4">
        <v>179</v>
      </c>
      <c t="s" r="B27" s="4">
        <v>191</v>
      </c>
      <c t="s" r="C27" s="4">
        <v>192</v>
      </c>
    </row>
    <row spans="1:3" r="28">
      <c t="s" r="A28" s="4">
        <v>195</v>
      </c>
    </row>
    <row spans="1:3" r="29">
      <c t="s" r="A29" s="3">
        <v>154</v>
      </c>
    </row>
    <row spans="1:3" r="30">
      <c t="s" r="A30" s="4">
        <v>196</v>
      </c>
      <c t="n" r="B30" s="8">
        <v>35686267</v>
      </c>
      <c t="n" r="C30" s="8">
        <v>10602087</v>
      </c>
    </row>
    <row spans="1:3" r="31">
      <c t="s" r="A31" s="4">
        <v>179</v>
      </c>
      <c t="s" r="B31" s="4">
        <v>197</v>
      </c>
      <c t="s" r="C31" s="4">
        <v>198</v>
      </c>
    </row>
    <row spans="1:3" r="32">
      <c t="s" r="A32" s="4">
        <v>199</v>
      </c>
    </row>
    <row spans="1:3" r="33">
      <c t="s" r="A33" s="3">
        <v>154</v>
      </c>
    </row>
    <row spans="1:3" r="34">
      <c t="s" r="A34" s="4">
        <v>194</v>
      </c>
      <c t="n" r="B34" s="8">
        <v>1254950433</v>
      </c>
      <c t="n" r="C34" s="8">
        <v>862295211</v>
      </c>
    </row>
    <row spans="1:3" r="35">
      <c t="s" r="A35" s="4">
        <v>196</v>
      </c>
      <c t="n" r="B35" s="8">
        <v>35686267</v>
      </c>
      <c t="n" r="C35" s="8">
        <v>10602087</v>
      </c>
    </row>
    <row spans="1:3" r="36">
      <c t="s" r="A36" s="4">
        <v>179</v>
      </c>
      <c t="s" r="B36" s="4">
        <v>197</v>
      </c>
      <c t="s" r="C36"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00</v>
      </c>
      <c t="s" r="B1" s="2">
        <v>1</v>
      </c>
      <c t="s" r="C1" s="2">
        <v>176</v>
      </c>
    </row>
    <row spans="1:3" r="2">
      <c t="s" r="B2" s="2">
        <v>2</v>
      </c>
      <c t="s" r="C2" s="2">
        <v>25</v>
      </c>
    </row>
    <row spans="1:3" r="3">
      <c t="s" r="A3" s="3">
        <v>154</v>
      </c>
    </row>
    <row spans="1:3" r="4">
      <c t="s" r="A4" s="4">
        <v>201</v>
      </c>
      <c t="n" r="B4" s="8">
        <v>66979453</v>
      </c>
      <c t="n" r="C4" s="8">
        <v>49492685</v>
      </c>
    </row>
    <row spans="1:3" r="5">
      <c t="s" r="A5" s="4">
        <v>202</v>
      </c>
    </row>
    <row spans="1:3" r="6">
      <c t="s" r="A6" s="3">
        <v>154</v>
      </c>
    </row>
    <row spans="1:3" r="7">
      <c t="s" r="A7" s="4">
        <v>203</v>
      </c>
      <c t="s" r="B7" s="4">
        <v>204</v>
      </c>
      <c t="s" r="C7" s="4">
        <v>205</v>
      </c>
    </row>
    <row spans="1:3" r="8">
      <c t="s" r="A8" s="4">
        <v>201</v>
      </c>
      <c t="n" r="B8" s="8">
        <v>66979453</v>
      </c>
      <c t="n" r="C8" s="8">
        <v>494926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6</v>
      </c>
      <c t="s" r="B1" s="2">
        <v>1</v>
      </c>
    </row>
    <row spans="1:3" r="2">
      <c t="s" r="B2" s="2">
        <v>2</v>
      </c>
      <c t="s" r="C2" s="2">
        <v>51</v>
      </c>
    </row>
    <row spans="1:3" r="3">
      <c t="s" r="A3" s="3">
        <v>52</v>
      </c>
    </row>
    <row spans="1:3" r="4">
      <c t="s" r="A4" s="4">
        <v>53</v>
      </c>
      <c t="n" r="B4" s="8">
        <v>7057</v>
      </c>
      <c t="n" r="C4" s="8">
        <v>221</v>
      </c>
    </row>
    <row spans="1:3" r="5">
      <c t="s" r="A5" s="3">
        <v>54</v>
      </c>
    </row>
    <row spans="1:3" r="6">
      <c t="s" r="A6" s="4">
        <v>55</v>
      </c>
      <c t="n" r="B6" s="6">
        <v>263778</v>
      </c>
      <c t="n" r="C6" s="6">
        <v>281586</v>
      </c>
    </row>
    <row spans="1:3" r="7">
      <c t="s" r="A7" s="4">
        <v>56</v>
      </c>
      <c t="n" r="B7" s="6">
        <v>-256721</v>
      </c>
      <c t="n" r="C7" s="6">
        <v>-281365</v>
      </c>
    </row>
    <row spans="1:3" r="8">
      <c t="s" r="A8" s="3">
        <v>207</v>
      </c>
    </row>
    <row spans="1:3" r="9">
      <c t="s" r="A9" s="4">
        <v>58</v>
      </c>
      <c t="n" r="B9" s="6">
        <v>833750</v>
      </c>
      <c t="n" r="C9" s="6">
        <v>885009</v>
      </c>
    </row>
    <row spans="1:3" r="10">
      <c t="s" r="A10" s="4">
        <v>59</v>
      </c>
      <c t="n" r="B10" s="6">
        <v>577029</v>
      </c>
      <c t="n" r="C10" s="6">
        <v>603644</v>
      </c>
    </row>
    <row spans="1:3" r="11">
      <c t="s" r="A11" s="4">
        <v>66</v>
      </c>
    </row>
    <row spans="1:3" r="12">
      <c t="s" r="A12" s="3">
        <v>52</v>
      </c>
    </row>
    <row spans="1:3" r="13">
      <c t="s" r="A13" s="4">
        <v>53</v>
      </c>
      <c t="n" r="B13" s="6">
        <v>42178</v>
      </c>
      <c t="n" r="C13" s="6">
        <v>761</v>
      </c>
    </row>
    <row spans="1:3" r="14">
      <c t="s" r="A14" s="3">
        <v>54</v>
      </c>
    </row>
    <row spans="1:3" r="15">
      <c t="s" r="A15" s="4">
        <v>208</v>
      </c>
      <c t="n" r="B15" s="6">
        <v>18978</v>
      </c>
      <c t="n" r="C15" s="6">
        <v>3323</v>
      </c>
    </row>
    <row spans="1:3" r="16">
      <c t="s" r="A16" s="4">
        <v>170</v>
      </c>
      <c t="n" r="B16" s="6">
        <v>20523</v>
      </c>
      <c t="n" r="C16" s="6">
        <v>25029</v>
      </c>
    </row>
    <row spans="1:3" r="17">
      <c t="s" r="A17" s="4">
        <v>55</v>
      </c>
      <c t="n" r="B17" s="6">
        <v>39501</v>
      </c>
      <c t="n" r="C17" s="6">
        <v>28352</v>
      </c>
    </row>
    <row spans="1:3" r="18">
      <c t="s" r="A18" s="4">
        <v>168</v>
      </c>
      <c t="n" r="B18" s="6">
        <v>-7233</v>
      </c>
      <c t="n" r="C18" s="6">
        <v>-9985</v>
      </c>
    </row>
    <row spans="1:3" r="19">
      <c t="s" r="A19" s="4">
        <v>209</v>
      </c>
      <c t="n" r="B19" s="6">
        <v>32268</v>
      </c>
      <c t="n" r="C19" s="6">
        <v>18367</v>
      </c>
    </row>
    <row spans="1:3" r="20">
      <c t="s" r="A20" s="4">
        <v>56</v>
      </c>
      <c t="n" r="B20" s="6">
        <v>9910</v>
      </c>
      <c t="n" r="C20" s="6">
        <v>-17606</v>
      </c>
    </row>
    <row spans="1:3" r="21">
      <c t="s" r="A21" s="3">
        <v>207</v>
      </c>
    </row>
    <row spans="1:3" r="22">
      <c t="s" r="A22" s="4">
        <v>210</v>
      </c>
      <c t="n" r="B22" s="6">
        <v>2211806</v>
      </c>
      <c t="n" r="C22" s="6">
        <v>5103297</v>
      </c>
    </row>
    <row spans="1:3" r="23">
      <c t="s" r="A23" s="4">
        <v>211</v>
      </c>
      <c t="n" r="B23" s="6">
        <v>2467848</v>
      </c>
      <c t="n" r="C23" s="6">
        <v>-2591154</v>
      </c>
    </row>
    <row spans="1:3" r="24">
      <c t="s" r="A24" s="4">
        <v>58</v>
      </c>
      <c t="n" r="B24" s="6">
        <v>4679654</v>
      </c>
      <c t="n" r="C24" s="6">
        <v>2512143</v>
      </c>
    </row>
    <row spans="1:3" r="25">
      <c t="s" r="A25" s="4">
        <v>59</v>
      </c>
      <c t="n" r="B25" s="8">
        <v>4689564</v>
      </c>
      <c t="n" r="C25" s="8">
        <v>24945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2</v>
      </c>
      <c t="s" r="B1" s="2">
        <v>1</v>
      </c>
    </row>
    <row spans="1:3" r="2">
      <c t="s" r="B2" s="2">
        <v>2</v>
      </c>
      <c t="s" r="C2" s="2">
        <v>51</v>
      </c>
    </row>
    <row spans="1:3" r="3">
      <c t="s" r="A3" s="3">
        <v>213</v>
      </c>
    </row>
    <row spans="1:3" r="4">
      <c t="s" r="A4" s="4">
        <v>214</v>
      </c>
      <c t="n" r="B4" s="8">
        <v>13267660</v>
      </c>
      <c t="n" r="C4" s="8">
        <v>13769331</v>
      </c>
    </row>
    <row spans="1:3" r="5">
      <c t="s" r="A5" s="4">
        <v>59</v>
      </c>
      <c t="n" r="B5" s="6">
        <v>577029</v>
      </c>
      <c t="n" r="C5" s="6">
        <v>603644</v>
      </c>
    </row>
    <row spans="1:3" r="6">
      <c t="s" r="A6" s="4">
        <v>76</v>
      </c>
      <c t="n" r="B6" s="6">
        <v>-714225</v>
      </c>
      <c t="n" r="C6" s="6">
        <v>-705983</v>
      </c>
    </row>
    <row spans="1:3" r="7">
      <c t="s" r="A7" s="4">
        <v>214</v>
      </c>
      <c t="n" r="B7" s="6">
        <v>13130464</v>
      </c>
      <c t="n" r="C7" s="6">
        <v>13666992</v>
      </c>
    </row>
    <row spans="1:3" r="8">
      <c t="s" r="A8" s="4">
        <v>66</v>
      </c>
    </row>
    <row spans="1:3" r="9">
      <c t="s" r="A9" s="3">
        <v>213</v>
      </c>
    </row>
    <row spans="1:3" r="10">
      <c t="s" r="A10" s="4">
        <v>214</v>
      </c>
      <c t="n" r="B10" s="6">
        <v>59709922</v>
      </c>
      <c t="n" r="C10" s="6">
        <v>38998185</v>
      </c>
    </row>
    <row spans="1:3" r="11">
      <c t="s" r="A11" s="4">
        <v>59</v>
      </c>
      <c t="n" r="B11" s="6">
        <v>4689564</v>
      </c>
      <c t="n" r="C11" s="6">
        <v>2494537</v>
      </c>
    </row>
    <row spans="1:3" r="12">
      <c t="s" r="A12" s="4">
        <v>215</v>
      </c>
      <c t="n" r="B12" s="6">
        <v>22974427</v>
      </c>
      <c t="n" r="C12" s="6">
        <v>1636080</v>
      </c>
    </row>
    <row spans="1:3" r="13">
      <c t="s" r="A13" s="4">
        <v>76</v>
      </c>
      <c t="n" r="B13" s="6">
        <v>-2313559</v>
      </c>
      <c t="n" r="C13" s="6">
        <v>-2768415</v>
      </c>
    </row>
    <row spans="1:3" r="14">
      <c t="s" r="A14" s="4">
        <v>216</v>
      </c>
      <c t="n" r="B14" s="6">
        <v>-13276</v>
      </c>
      <c t="n" r="C14" s="6">
        <v>-761</v>
      </c>
    </row>
    <row spans="1:3" r="15">
      <c t="s" r="A15" s="4">
        <v>214</v>
      </c>
      <c t="n" r="B15" s="8">
        <v>85047078</v>
      </c>
      <c t="n" r="C15" s="8">
        <v>403596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7</v>
      </c>
      <c t="s" r="B1" s="2">
        <v>1</v>
      </c>
    </row>
    <row spans="1:3" r="2">
      <c t="s" r="B2" s="2">
        <v>2</v>
      </c>
      <c t="s" r="C2" s="2">
        <v>51</v>
      </c>
    </row>
    <row spans="1:3" r="3">
      <c t="s" r="A3" s="3">
        <v>218</v>
      </c>
    </row>
    <row spans="1:3" r="4">
      <c t="s" r="A4" s="4">
        <v>219</v>
      </c>
      <c t="n" r="B4" s="9">
        <v>9.92</v>
      </c>
    </row>
    <row spans="1:3" r="5">
      <c t="s" r="A5" s="4">
        <v>220</v>
      </c>
      <c t="n" r="B5" s="9">
        <v>10.35</v>
      </c>
    </row>
    <row spans="1:3" r="6">
      <c t="s" r="A6" s="4">
        <v>66</v>
      </c>
    </row>
    <row spans="1:3" r="7">
      <c t="s" r="A7" s="3">
        <v>221</v>
      </c>
    </row>
    <row spans="1:3" r="8">
      <c t="s" r="A8" s="4">
        <v>56</v>
      </c>
      <c t="s" r="B8" s="4">
        <v>222</v>
      </c>
      <c t="s" r="C8" s="4">
        <v>223</v>
      </c>
    </row>
    <row spans="1:3" r="9">
      <c t="s" r="A9" s="4">
        <v>224</v>
      </c>
      <c t="s" r="B9" s="4">
        <v>225</v>
      </c>
      <c t="s" r="C9" s="4">
        <v>226</v>
      </c>
    </row>
    <row spans="1:3" r="10">
      <c t="s" r="A10" s="4">
        <v>168</v>
      </c>
      <c t="s" r="B10" s="4">
        <v>227</v>
      </c>
      <c t="s" r="C10" s="4">
        <v>228</v>
      </c>
    </row>
    <row spans="1:3" r="11">
      <c t="s" r="A11" s="4">
        <v>229</v>
      </c>
      <c t="s" r="B11" s="4">
        <v>225</v>
      </c>
      <c t="s" r="C11" s="4">
        <v>225</v>
      </c>
    </row>
    <row spans="1:3" r="12">
      <c t="s" r="A12" s="4">
        <v>230</v>
      </c>
      <c t="s" r="B12" s="4">
        <v>231</v>
      </c>
      <c t="s" r="C12" s="4">
        <v>232</v>
      </c>
    </row>
    <row spans="1:3" r="13">
      <c t="s" r="A13" s="4">
        <v>72</v>
      </c>
    </row>
    <row spans="1:3" r="14">
      <c t="s" r="A14" s="3">
        <v>218</v>
      </c>
    </row>
    <row spans="1:3" r="15">
      <c t="s" r="A15" s="4">
        <v>233</v>
      </c>
      <c t="n" r="B15" s="9">
        <v>-0.2</v>
      </c>
      <c t="n" r="C15" s="9">
        <v>-0.18</v>
      </c>
    </row>
    <row spans="1:3" r="16">
      <c t="s" r="A16" s="4">
        <v>234</v>
      </c>
      <c t="n" r="B16" s="10">
        <v>0.63</v>
      </c>
      <c t="n" r="C16" s="10">
        <v>0.5600000000000001</v>
      </c>
    </row>
    <row spans="1:3" r="17">
      <c t="s" r="A17" s="4">
        <v>235</v>
      </c>
      <c t="n" r="B17" s="10">
        <v>0.43</v>
      </c>
      <c t="n" r="C17" s="10">
        <v>0.38</v>
      </c>
    </row>
    <row spans="1:3" r="18">
      <c t="s" r="A18" s="4">
        <v>219</v>
      </c>
      <c t="n" r="B18" s="10">
        <v>9.92</v>
      </c>
      <c t="n" r="C18" s="10">
        <v>8.49</v>
      </c>
    </row>
    <row spans="1:3" r="19">
      <c t="s" r="A19" s="4">
        <v>220</v>
      </c>
      <c t="n" r="B19" s="9">
        <v>10.35</v>
      </c>
      <c t="n" r="C19" s="9">
        <v>8.869999999999999</v>
      </c>
    </row>
    <row spans="1:3" r="20">
      <c t="s" r="A20" s="3">
        <v>221</v>
      </c>
    </row>
    <row spans="1:3" r="21">
      <c t="s" r="A21" s="4">
        <v>56</v>
      </c>
      <c t="s" r="B21" s="4">
        <v>236</v>
      </c>
      <c t="s" r="C21" s="4">
        <v>237</v>
      </c>
    </row>
    <row spans="1:3" r="22">
      <c t="s" r="A22" s="4">
        <v>238</v>
      </c>
      <c t="s" r="B22" s="4">
        <v>239</v>
      </c>
      <c t="s" r="C22" s="4">
        <v>240</v>
      </c>
    </row>
    <row spans="1:3" r="23">
      <c t="s" r="A23" s="4">
        <v>36</v>
      </c>
      <c t="s" r="B23" s="4">
        <v>241</v>
      </c>
      <c t="s" r="C23" s="4">
        <v>241</v>
      </c>
    </row>
    <row spans="1:3" r="24">
      <c t="s" r="A24" s="4">
        <v>242</v>
      </c>
      <c t="s" r="B24" s="4">
        <v>243</v>
      </c>
      <c t="s" r="C24" s="4">
        <v>244</v>
      </c>
    </row>
    <row spans="1:3" r="25">
      <c t="s" r="A25" s="3">
        <v>245</v>
      </c>
    </row>
    <row spans="1:3" r="26">
      <c t="s" r="A26" s="4">
        <v>246</v>
      </c>
      <c t="s" r="B26" s="4">
        <v>239</v>
      </c>
      <c t="s" r="C26" s="4">
        <v>247</v>
      </c>
    </row>
    <row spans="1:3" r="27">
      <c t="s" r="A27" s="4">
        <v>36</v>
      </c>
      <c t="s" r="B27" s="4">
        <v>248</v>
      </c>
      <c t="s" r="C27" s="4">
        <v>248</v>
      </c>
    </row>
    <row spans="1:3" r="28">
      <c t="s" r="A28" s="4">
        <v>249</v>
      </c>
      <c t="s" r="B28" s="4">
        <v>250</v>
      </c>
      <c t="s" r="C28" s="4">
        <v>2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t="s" r="A1" s="1">
        <v>252</v>
      </c>
      <c t="s" r="B1" s="2">
        <v>1</v>
      </c>
    </row>
    <row spans="1:3" r="2">
      <c t="s" r="B2" s="2">
        <v>2</v>
      </c>
      <c t="s" r="C2" s="2">
        <v>51</v>
      </c>
    </row>
    <row spans="1:3" r="3">
      <c t="s" r="A3" s="4">
        <v>253</v>
      </c>
    </row>
    <row spans="1:3" r="4">
      <c t="s" r="A4" s="3">
        <v>254</v>
      </c>
    </row>
    <row spans="1:3" r="5">
      <c t="s" r="A5" s="4">
        <v>255</v>
      </c>
      <c t="n" r="B5" s="8">
        <v>3447457698</v>
      </c>
      <c t="n" r="C5" s="8">
        <v>15098915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6</v>
      </c>
      <c t="s" r="B1" s="2">
        <v>2</v>
      </c>
      <c t="s" r="C1" s="2">
        <v>25</v>
      </c>
    </row>
    <row spans="1:3" r="2">
      <c t="s" r="A2" s="3">
        <v>254</v>
      </c>
    </row>
    <row spans="1:3" r="3">
      <c t="s" r="A3" s="4">
        <v>257</v>
      </c>
      <c t="n" r="B3" s="8">
        <v>35686267</v>
      </c>
      <c t="n" r="C3" s="8">
        <v>10602087</v>
      </c>
    </row>
    <row spans="1:3" r="4">
      <c t="s" r="A4" s="4">
        <v>258</v>
      </c>
      <c t="n" r="B4" s="6">
        <v>-33476458</v>
      </c>
      <c t="n" r="C4" s="6">
        <v>-10602087</v>
      </c>
    </row>
    <row spans="1:3" r="5">
      <c t="s" r="A5" s="4">
        <v>259</v>
      </c>
      <c t="n" r="B5" s="6">
        <v>2209809</v>
      </c>
    </row>
    <row spans="1:3" r="6">
      <c t="s" r="A6" s="4">
        <v>260</v>
      </c>
      <c t="n" r="B6" s="6">
        <v>0</v>
      </c>
      <c t="n" r="C6" s="6">
        <v>0</v>
      </c>
    </row>
    <row spans="1:3" r="7">
      <c t="s" r="A7" s="4">
        <v>261</v>
      </c>
      <c t="n" r="B7" s="6">
        <v>0</v>
      </c>
      <c t="n" r="C7" s="6">
        <v>0</v>
      </c>
    </row>
    <row spans="1:3" r="8">
      <c t="s" r="A8" s="4">
        <v>262</v>
      </c>
      <c t="n" r="B8" s="6">
        <v>2209809</v>
      </c>
    </row>
    <row spans="1:3" r="9">
      <c t="s" r="A9" s="4">
        <v>263</v>
      </c>
      <c t="n" r="B9" s="6">
        <v>-33476458</v>
      </c>
      <c t="n" r="C9" s="6">
        <v>-10860112</v>
      </c>
    </row>
    <row spans="1:3" r="10">
      <c t="s" r="A10" s="4">
        <v>264</v>
      </c>
      <c t="n" r="B10" s="6">
        <v>33476458</v>
      </c>
      <c t="n" r="C10" s="6">
        <v>10602087</v>
      </c>
    </row>
    <row spans="1:3" r="11">
      <c t="s" r="A11" s="4">
        <v>265</v>
      </c>
      <c t="n" r="C11" s="6">
        <v>-258025</v>
      </c>
    </row>
    <row spans="1:3" r="12">
      <c t="s" r="A12" s="4">
        <v>266</v>
      </c>
      <c t="n" r="B12" s="6">
        <v>0</v>
      </c>
      <c t="n" r="C12" s="6">
        <v>0</v>
      </c>
    </row>
    <row spans="1:3" r="13">
      <c t="s" r="A13" s="4">
        <v>267</v>
      </c>
      <c t="n" r="B13" s="6">
        <v>0</v>
      </c>
      <c t="n" r="C13" s="6">
        <v>0</v>
      </c>
    </row>
    <row spans="1:3" r="14">
      <c t="s" r="A14" s="4">
        <v>268</v>
      </c>
      <c t="n" r="C14" s="6">
        <v>-258025</v>
      </c>
    </row>
    <row spans="1:3" r="15">
      <c t="s" r="A15" s="4">
        <v>269</v>
      </c>
      <c t="n" r="B15" s="6">
        <v>2209809</v>
      </c>
      <c t="n" r="C15" s="6">
        <v>-258025</v>
      </c>
    </row>
    <row spans="1:3" r="16">
      <c t="s" r="A16" s="4">
        <v>162</v>
      </c>
    </row>
    <row spans="1:3" r="17">
      <c t="s" r="A17" s="3">
        <v>254</v>
      </c>
    </row>
    <row spans="1:3" r="18">
      <c t="s" r="A18" s="4">
        <v>257</v>
      </c>
      <c t="n" r="B18" s="6">
        <v>35686267</v>
      </c>
      <c t="n" r="C18" s="6">
        <v>10602087</v>
      </c>
    </row>
    <row spans="1:3" r="19">
      <c t="s" r="A19" s="4">
        <v>258</v>
      </c>
      <c t="n" r="B19" s="6">
        <v>-33476458</v>
      </c>
      <c t="n" r="C19" s="6">
        <v>-10602087</v>
      </c>
    </row>
    <row spans="1:3" r="20">
      <c t="s" r="A20" s="4">
        <v>259</v>
      </c>
      <c t="n" r="B20" s="6">
        <v>2209809</v>
      </c>
    </row>
    <row spans="1:3" r="21">
      <c t="s" r="A21" s="4">
        <v>260</v>
      </c>
      <c t="n" r="B21" s="6">
        <v>0</v>
      </c>
      <c t="n" r="C21" s="6">
        <v>0</v>
      </c>
    </row>
    <row spans="1:3" r="22">
      <c t="s" r="A22" s="4">
        <v>261</v>
      </c>
      <c t="n" r="B22" s="6">
        <v>0</v>
      </c>
      <c t="n" r="C22" s="6">
        <v>0</v>
      </c>
    </row>
    <row spans="1:3" r="23">
      <c t="s" r="A23" s="4">
        <v>262</v>
      </c>
      <c t="n" r="B23" s="6">
        <v>2209809</v>
      </c>
    </row>
    <row spans="1:3" r="24">
      <c t="s" r="A24" s="4">
        <v>263</v>
      </c>
      <c t="n" r="B24" s="6">
        <v>-33476458</v>
      </c>
      <c t="n" r="C24" s="6">
        <v>-10860112</v>
      </c>
    </row>
    <row spans="1:3" r="25">
      <c t="s" r="A25" s="4">
        <v>264</v>
      </c>
      <c t="n" r="B25" s="6">
        <v>33476458</v>
      </c>
      <c t="n" r="C25" s="6">
        <v>10602087</v>
      </c>
    </row>
    <row spans="1:3" r="26">
      <c t="s" r="A26" s="4">
        <v>265</v>
      </c>
      <c t="n" r="C26" s="6">
        <v>-258025</v>
      </c>
    </row>
    <row spans="1:3" r="27">
      <c t="s" r="A27" s="4">
        <v>266</v>
      </c>
      <c t="n" r="B27" s="6">
        <v>0</v>
      </c>
      <c t="n" r="C27" s="6">
        <v>0</v>
      </c>
    </row>
    <row spans="1:3" r="28">
      <c t="s" r="A28" s="4">
        <v>267</v>
      </c>
      <c t="n" r="B28" s="8">
        <v>0</v>
      </c>
      <c t="n" r="C28" s="6">
        <v>0</v>
      </c>
    </row>
    <row spans="1:3" r="29">
      <c t="s" r="A29" s="4">
        <v>268</v>
      </c>
      <c t="n" r="C29" s="8">
        <v>-2580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46</v>
      </c>
      <c t="s" r="B1" s="2">
        <v>2</v>
      </c>
      <c t="s" r="C1" s="2">
        <v>25</v>
      </c>
    </row>
    <row spans="1:3" r="2">
      <c t="s" r="A2" s="3">
        <v>47</v>
      </c>
    </row>
    <row spans="1:3" r="3">
      <c t="s" r="A3" s="4">
        <v>48</v>
      </c>
      <c t="n" r="B3" s="7">
        <v>1252562.398</v>
      </c>
      <c t="n" r="C3" s="7">
        <v>1322204.34</v>
      </c>
    </row>
    <row spans="1:3" r="4">
      <c t="s" r="A4" s="4">
        <v>49</v>
      </c>
      <c t="n" r="B4" s="7">
        <v>15710.066</v>
      </c>
      <c t="n" r="C4" s="7">
        <v>15710.0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0</v>
      </c>
      <c t="s" r="B1" s="2">
        <v>2</v>
      </c>
      <c t="s" r="C1" s="2">
        <v>25</v>
      </c>
    </row>
    <row spans="1:3" r="2">
      <c t="s" r="A2" s="3">
        <v>254</v>
      </c>
    </row>
    <row spans="1:3" r="3">
      <c t="s" r="A3" s="4">
        <v>163</v>
      </c>
      <c t="n" r="B3" s="8">
        <v>2209809</v>
      </c>
      <c t="n" r="C3" s="8">
        <v>-258025</v>
      </c>
    </row>
    <row spans="1:3" r="4">
      <c t="s" r="A4" s="4">
        <v>271</v>
      </c>
    </row>
    <row spans="1:3" r="5">
      <c t="s" r="A5" s="3">
        <v>254</v>
      </c>
    </row>
    <row spans="1:3" r="6">
      <c t="s" r="A6" s="4">
        <v>196</v>
      </c>
      <c t="n" r="B6" s="6">
        <v>35686267</v>
      </c>
      <c t="n" r="C6" s="6">
        <v>10602087</v>
      </c>
    </row>
    <row spans="1:3" r="7">
      <c t="s" r="A7" s="4">
        <v>272</v>
      </c>
    </row>
    <row spans="1:3" r="8">
      <c t="s" r="A8" s="3">
        <v>254</v>
      </c>
    </row>
    <row spans="1:3" r="9">
      <c t="s" r="A9" s="4">
        <v>196</v>
      </c>
      <c t="n" r="B9" s="6">
        <v>35686267</v>
      </c>
      <c t="n" r="C9" s="6">
        <v>10602087</v>
      </c>
    </row>
    <row spans="1:3" r="10">
      <c t="s" r="A10" s="4">
        <v>273</v>
      </c>
    </row>
    <row spans="1:3" r="11">
      <c t="s" r="A11" s="3">
        <v>254</v>
      </c>
    </row>
    <row spans="1:3" r="12">
      <c t="s" r="A12" s="4">
        <v>274</v>
      </c>
      <c t="n" r="B12" s="6">
        <v>-33476458</v>
      </c>
      <c t="n" r="C12" s="6">
        <v>-10860112</v>
      </c>
    </row>
    <row spans="1:3" r="13">
      <c t="s" r="A13" s="4">
        <v>275</v>
      </c>
    </row>
    <row spans="1:3" r="14">
      <c t="s" r="A14" s="3">
        <v>254</v>
      </c>
    </row>
    <row spans="1:3" r="15">
      <c t="s" r="A15" s="4">
        <v>274</v>
      </c>
      <c t="n" r="B15" s="8">
        <v>-33476458</v>
      </c>
      <c t="n" r="C15" s="8">
        <v>-108601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6</v>
      </c>
      <c t="s" r="B1" s="2">
        <v>1</v>
      </c>
    </row>
    <row spans="1:3" r="2">
      <c t="s" r="B2" s="2">
        <v>2</v>
      </c>
      <c t="s" r="C2" s="2">
        <v>51</v>
      </c>
    </row>
    <row spans="1:3" r="3">
      <c t="s" r="A3" s="3">
        <v>254</v>
      </c>
    </row>
    <row spans="1:3" r="4">
      <c t="s" r="A4" s="4">
        <v>277</v>
      </c>
      <c t="n" r="B4" s="8">
        <v>4679654</v>
      </c>
      <c t="n" r="C4" s="8">
        <v>2512143</v>
      </c>
    </row>
    <row spans="1:3" r="5">
      <c t="s" r="A5" s="4">
        <v>278</v>
      </c>
    </row>
    <row spans="1:3" r="6">
      <c t="s" r="A6" s="3">
        <v>254</v>
      </c>
    </row>
    <row spans="1:3" r="7">
      <c t="s" r="A7" s="4">
        <v>277</v>
      </c>
      <c t="n" r="B7" s="8">
        <v>4679654</v>
      </c>
      <c t="n" r="C7" s="8">
        <v>25121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9</v>
      </c>
      <c t="s" r="B1" s="2">
        <v>2</v>
      </c>
      <c t="s" r="C1" s="2">
        <v>25</v>
      </c>
    </row>
    <row spans="1:3" r="2">
      <c t="s" r="A2" s="3">
        <v>280</v>
      </c>
    </row>
    <row spans="1:3" r="3">
      <c t="s" r="A3" s="4">
        <v>281</v>
      </c>
      <c t="n" r="B3" s="8">
        <v>0</v>
      </c>
      <c t="n" r="C3" s="8">
        <v>0</v>
      </c>
    </row>
    <row spans="1:3" r="4">
      <c t="s" r="A4" s="4">
        <v>282</v>
      </c>
      <c t="n" r="B4" s="8">
        <v>0</v>
      </c>
      <c t="n" r="C4" s="8">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v>
      </c>
      <c t="s" r="C1" s="2">
        <v>25</v>
      </c>
    </row>
    <row spans="1:3" r="2">
      <c t="s" r="A2" s="3">
        <v>254</v>
      </c>
    </row>
    <row spans="1:3" r="3">
      <c t="s" r="A3" s="4">
        <v>284</v>
      </c>
      <c t="n" r="B3" s="8">
        <v>102678785</v>
      </c>
      <c t="n" r="C3" s="8">
        <v>60098839</v>
      </c>
    </row>
    <row spans="1:3" r="4">
      <c t="s" r="A4" s="4">
        <v>285</v>
      </c>
      <c t="n" r="B4" s="6">
        <v>33476458</v>
      </c>
      <c t="n" r="C4" s="6">
        <v>10860112</v>
      </c>
    </row>
    <row spans="1:3" r="5">
      <c t="s" r="A5" s="4">
        <v>162</v>
      </c>
    </row>
    <row spans="1:3" r="6">
      <c t="s" r="A6" s="3">
        <v>254</v>
      </c>
    </row>
    <row spans="1:3" r="7">
      <c t="s" r="A7" s="4">
        <v>284</v>
      </c>
      <c t="n" r="B7" s="6">
        <v>35686267</v>
      </c>
      <c t="n" r="C7" s="6">
        <v>10602087</v>
      </c>
    </row>
    <row spans="1:3" r="8">
      <c t="s" r="A8" s="4">
        <v>285</v>
      </c>
      <c t="n" r="B8" s="6">
        <v>33476458</v>
      </c>
      <c t="n" r="C8" s="6">
        <v>10860112</v>
      </c>
    </row>
    <row spans="1:3" r="9">
      <c t="s" r="A9" s="4">
        <v>202</v>
      </c>
    </row>
    <row spans="1:3" r="10">
      <c t="s" r="A10" s="3">
        <v>254</v>
      </c>
    </row>
    <row spans="1:3" r="11">
      <c t="s" r="A11" s="4">
        <v>284</v>
      </c>
      <c t="n" r="B11" s="6">
        <v>66992518</v>
      </c>
      <c t="n" r="C11" s="6">
        <v>49496752</v>
      </c>
    </row>
    <row spans="1:3" r="12">
      <c t="s" r="A12" s="4">
        <v>286</v>
      </c>
    </row>
    <row spans="1:3" r="13">
      <c t="s" r="A13" s="3">
        <v>254</v>
      </c>
    </row>
    <row spans="1:3" r="14">
      <c t="s" r="A14" s="4">
        <v>284</v>
      </c>
      <c t="n" r="B14" s="6">
        <v>102678785</v>
      </c>
      <c t="n" r="C14" s="6">
        <v>60098839</v>
      </c>
    </row>
    <row spans="1:3" r="15">
      <c t="s" r="A15" s="4">
        <v>285</v>
      </c>
      <c t="n" r="B15" s="6">
        <v>33476458</v>
      </c>
      <c t="n" r="C15" s="6">
        <v>10860112</v>
      </c>
    </row>
    <row spans="1:3" r="16">
      <c t="s" r="A16" s="4">
        <v>287</v>
      </c>
    </row>
    <row spans="1:3" r="17">
      <c t="s" r="A17" s="3">
        <v>254</v>
      </c>
    </row>
    <row spans="1:3" r="18">
      <c t="s" r="A18" s="4">
        <v>284</v>
      </c>
      <c t="n" r="B18" s="6">
        <v>35686267</v>
      </c>
      <c t="n" r="C18" s="6">
        <v>10602087</v>
      </c>
    </row>
    <row spans="1:3" r="19">
      <c t="s" r="A19" s="4">
        <v>285</v>
      </c>
      <c t="n" r="B19" s="6">
        <v>33476458</v>
      </c>
      <c t="n" r="C19" s="6">
        <v>10860112</v>
      </c>
    </row>
    <row spans="1:3" r="20">
      <c t="s" r="A20" s="4">
        <v>288</v>
      </c>
    </row>
    <row spans="1:3" r="21">
      <c t="s" r="A21" s="3">
        <v>254</v>
      </c>
    </row>
    <row spans="1:3" r="22">
      <c t="s" r="A22" s="4">
        <v>284</v>
      </c>
      <c t="n" r="B22" s="8">
        <v>66992518</v>
      </c>
      <c t="n" r="C22" s="8">
        <v>494967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s>
  <sheetData>
    <row spans="1:4" r="1">
      <c t="s" r="A1" s="1">
        <v>50</v>
      </c>
      <c t="s" r="C1" s="2">
        <v>1</v>
      </c>
    </row>
    <row spans="1:4" r="2">
      <c t="s" r="C2" s="2">
        <v>2</v>
      </c>
      <c t="s" r="D2" s="2">
        <v>51</v>
      </c>
    </row>
    <row spans="1:4" r="3">
      <c t="s" r="A3" s="3">
        <v>52</v>
      </c>
    </row>
    <row spans="1:4" r="4">
      <c t="s" r="A4" s="4">
        <v>53</v>
      </c>
      <c t="n" r="C4" s="8">
        <v>7057</v>
      </c>
      <c t="n" r="D4" s="8">
        <v>221</v>
      </c>
    </row>
    <row spans="1:4" r="5">
      <c t="s" r="A5" s="3">
        <v>54</v>
      </c>
    </row>
    <row spans="1:4" r="6">
      <c t="s" r="A6" s="4">
        <v>33</v>
      </c>
      <c t="n" r="C6" s="6">
        <v>66536</v>
      </c>
      <c t="n" r="D6" s="6">
        <v>68667</v>
      </c>
    </row>
    <row spans="1:4" r="7">
      <c t="s" r="A7" s="4">
        <v>34</v>
      </c>
      <c t="n" r="C7" s="6">
        <v>53229</v>
      </c>
      <c t="n" r="D7" s="6">
        <v>54933</v>
      </c>
    </row>
    <row spans="1:4" r="8">
      <c t="s" r="A8" s="4">
        <v>35</v>
      </c>
      <c t="n" r="C8" s="6">
        <v>49902</v>
      </c>
      <c t="n" r="D8" s="6">
        <v>51500</v>
      </c>
    </row>
    <row spans="1:4" r="9">
      <c t="s" r="A9" s="4">
        <v>36</v>
      </c>
      <c t="n" r="C9" s="6">
        <v>94111</v>
      </c>
      <c t="n" r="D9" s="6">
        <v>106486</v>
      </c>
    </row>
    <row spans="1:4" r="10">
      <c t="s" r="A10" s="4">
        <v>55</v>
      </c>
      <c t="n" r="C10" s="6">
        <v>263778</v>
      </c>
      <c t="n" r="D10" s="6">
        <v>281586</v>
      </c>
    </row>
    <row spans="1:4" r="11">
      <c t="s" r="A11" s="4">
        <v>56</v>
      </c>
      <c t="n" r="C11" s="6">
        <v>-256721</v>
      </c>
      <c t="n" r="D11" s="6">
        <v>-281365</v>
      </c>
    </row>
    <row spans="1:4" r="12">
      <c t="s" r="A12" s="3">
        <v>57</v>
      </c>
    </row>
    <row spans="1:4" r="13">
      <c t="s" r="A13" s="4">
        <v>58</v>
      </c>
      <c t="n" r="C13" s="6">
        <v>833750</v>
      </c>
      <c t="n" r="D13" s="6">
        <v>885009</v>
      </c>
    </row>
    <row spans="1:4" r="14">
      <c t="s" r="A14" s="4">
        <v>59</v>
      </c>
      <c t="n" r="C14" s="6">
        <v>577029</v>
      </c>
      <c t="n" r="D14" s="6">
        <v>603644</v>
      </c>
    </row>
    <row spans="1:4" r="15">
      <c t="s" r="A15" s="3">
        <v>60</v>
      </c>
    </row>
    <row spans="1:4" r="16">
      <c t="s" r="A16" s="4">
        <v>61</v>
      </c>
      <c t="n" r="C16" s="6">
        <v>570174</v>
      </c>
      <c t="n" r="D16" s="6">
        <v>597114</v>
      </c>
    </row>
    <row spans="1:4" r="17">
      <c t="s" r="A17" s="4">
        <v>62</v>
      </c>
      <c t="n" r="C17" s="8">
        <v>6855</v>
      </c>
      <c t="n" r="D17" s="8">
        <v>6530</v>
      </c>
    </row>
    <row spans="1:4" r="18">
      <c t="s" r="A18" s="3">
        <v>63</v>
      </c>
    </row>
    <row spans="1:4" r="19">
      <c t="s" r="A19" s="4">
        <v>61</v>
      </c>
      <c t="s" r="B19" s="4">
        <v>64</v>
      </c>
      <c t="n" r="C19" s="9">
        <v>0.43</v>
      </c>
      <c t="n" r="D19" s="9">
        <v>0.38</v>
      </c>
    </row>
    <row spans="1:4" r="20">
      <c t="s" r="A20" s="4">
        <v>62</v>
      </c>
      <c t="s" r="B20" s="4">
        <v>64</v>
      </c>
      <c t="n" r="C20" s="9">
        <v>0.43</v>
      </c>
      <c t="n" r="D20" s="9">
        <v>0.38</v>
      </c>
    </row>
    <row spans="1:4" r="21">
      <c t="s" r="A21" s="4">
        <v>65</v>
      </c>
      <c t="n" r="C21" s="7">
        <v>1322725.735</v>
      </c>
      <c t="n" r="D21" s="7">
        <v>1595308.059</v>
      </c>
    </row>
    <row spans="1:4" r="22">
      <c t="s" r="A22" s="4">
        <v>66</v>
      </c>
    </row>
    <row spans="1:4" r="23">
      <c t="s" r="A23" s="3">
        <v>52</v>
      </c>
    </row>
    <row spans="1:4" r="24">
      <c t="s" r="A24" s="4">
        <v>53</v>
      </c>
      <c t="n" r="C24" s="8">
        <v>42178</v>
      </c>
      <c t="n" r="D24" s="8">
        <v>761</v>
      </c>
    </row>
    <row spans="1:4" r="25">
      <c t="s" r="A25" s="3">
        <v>54</v>
      </c>
    </row>
    <row spans="1:4" r="26">
      <c t="s" r="A26" s="4">
        <v>55</v>
      </c>
      <c t="n" r="C26" s="6">
        <v>39501</v>
      </c>
      <c t="n" r="D26" s="6">
        <v>28352</v>
      </c>
    </row>
    <row spans="1:4" r="27">
      <c t="s" r="A27" s="4">
        <v>56</v>
      </c>
      <c t="n" r="C27" s="6">
        <v>9910</v>
      </c>
      <c t="n" r="D27" s="6">
        <v>-17606</v>
      </c>
    </row>
    <row spans="1:4" r="28">
      <c t="s" r="A28" s="3">
        <v>57</v>
      </c>
    </row>
    <row spans="1:4" r="29">
      <c t="s" r="A29" s="4">
        <v>67</v>
      </c>
      <c t="n" r="C29" s="6">
        <v>365542</v>
      </c>
      <c t="n" r="D29" s="6">
        <v>1789857</v>
      </c>
    </row>
    <row spans="1:4" r="30">
      <c t="s" r="A30" s="4">
        <v>68</v>
      </c>
      <c t="n" r="C30" s="6">
        <v>468208</v>
      </c>
      <c t="n" r="D30" s="6">
        <v>-904848</v>
      </c>
    </row>
    <row spans="1:4" r="31">
      <c t="s" r="A31" s="4">
        <v>58</v>
      </c>
      <c t="n" r="C31" s="6">
        <v>4679654</v>
      </c>
      <c t="n" r="D31" s="6">
        <v>2512143</v>
      </c>
    </row>
    <row spans="1:4" r="32">
      <c t="s" r="A32" s="4">
        <v>59</v>
      </c>
      <c t="n" r="C32" s="8">
        <v>4689564</v>
      </c>
      <c t="n" r="D32" s="8">
        <v>2494537</v>
      </c>
    </row>
    <row spans="1:4" r="33">
      <c t="n" r="A33"/>
    </row>
    <row spans="1:4" r="34">
      <c t="s" r="A34" s="4">
        <v>64</v>
      </c>
      <c t="s" r="B34" s="4">
        <v>69</v>
      </c>
    </row>
  </sheetData>
  <mergeCells count="4">
    <mergeCell ref="A1:B2"/>
    <mergeCell ref="C1:D1"/>
    <mergeCell ref="A33:C33"/>
    <mergeCell ref="B34:C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13"/>
    <col customWidth="1" max="3" min="3" width="26"/>
    <col customWidth="1" max="4" min="4" width="25"/>
  </cols>
  <sheetData>
    <row spans="1:4" r="1">
      <c t="s" r="A1" s="1">
        <v>70</v>
      </c>
      <c t="s" r="B1" s="2">
        <v>71</v>
      </c>
      <c t="s" r="C1" s="2">
        <v>72</v>
      </c>
      <c t="s" r="D1" s="2">
        <v>73</v>
      </c>
    </row>
    <row spans="1:4" r="2">
      <c t="s" r="A2" s="4">
        <v>74</v>
      </c>
      <c t="n" r="B2" s="8">
        <v>13769331</v>
      </c>
      <c t="n" r="C2" s="8">
        <v>13623087</v>
      </c>
      <c t="n" r="D2" s="8">
        <v>146244</v>
      </c>
    </row>
    <row spans="1:4" r="3">
      <c t="s" r="A3" s="4">
        <v>75</v>
      </c>
      <c t="n" r="B3" s="7">
        <v>1621228.967</v>
      </c>
    </row>
    <row spans="1:4" r="4">
      <c t="s" r="A4" s="4">
        <v>59</v>
      </c>
      <c t="n" r="B4" s="8">
        <v>603644</v>
      </c>
      <c t="n" r="C4" s="6">
        <v>597114</v>
      </c>
      <c t="n" r="D4" s="6">
        <v>6530</v>
      </c>
    </row>
    <row spans="1:4" r="5">
      <c t="s" r="A5" s="4">
        <v>76</v>
      </c>
      <c t="n" r="B5" s="8">
        <v>-705983</v>
      </c>
      <c t="n" r="C5" s="6">
        <v>-705983</v>
      </c>
    </row>
    <row spans="1:4" r="6">
      <c t="s" r="A6" s="4">
        <v>77</v>
      </c>
      <c t="n" r="B6" s="7">
        <v>-80827.662</v>
      </c>
    </row>
    <row spans="1:4" r="7">
      <c t="s" r="A7" s="4">
        <v>78</v>
      </c>
      <c t="n" r="B7" s="8">
        <v>13666992</v>
      </c>
      <c t="n" r="C7" s="6">
        <v>13514218</v>
      </c>
      <c t="n" r="D7" s="6">
        <v>152774</v>
      </c>
    </row>
    <row spans="1:4" r="8">
      <c t="s" r="A8" s="4">
        <v>79</v>
      </c>
      <c t="n" r="B8" s="7">
        <v>1540401.305</v>
      </c>
    </row>
    <row spans="1:4" r="9">
      <c t="s" r="A9" s="4">
        <v>80</v>
      </c>
      <c t="n" r="B9" s="8">
        <v>13267660</v>
      </c>
      <c t="n" r="C9" s="6">
        <v>13111856</v>
      </c>
      <c t="n" r="D9" s="6">
        <v>155804</v>
      </c>
    </row>
    <row spans="1:4" r="10">
      <c t="s" r="A10" s="4">
        <v>81</v>
      </c>
      <c t="n" r="B10" s="7">
        <v>1337914.406</v>
      </c>
    </row>
    <row spans="1:4" r="11">
      <c t="s" r="A11" s="4">
        <v>59</v>
      </c>
      <c t="n" r="B11" s="8">
        <v>577029</v>
      </c>
      <c t="n" r="C11" s="6">
        <v>570174</v>
      </c>
      <c t="n" r="D11" s="6">
        <v>6855</v>
      </c>
    </row>
    <row spans="1:4" r="12">
      <c t="s" r="A12" s="4">
        <v>76</v>
      </c>
      <c t="n" r="B12" s="8">
        <v>-714225</v>
      </c>
      <c t="n" r="C12" s="6">
        <v>-714225</v>
      </c>
    </row>
    <row spans="1:4" r="13">
      <c t="s" r="A13" s="4">
        <v>77</v>
      </c>
      <c t="n" r="B13" s="7">
        <v>-69641.942</v>
      </c>
    </row>
    <row spans="1:4" r="14">
      <c t="s" r="A14" s="4">
        <v>82</v>
      </c>
      <c t="n" r="B14" s="8">
        <v>13130464</v>
      </c>
      <c t="n" r="C14" s="8">
        <v>12967805</v>
      </c>
      <c t="n" r="D14" s="8">
        <v>162659</v>
      </c>
    </row>
    <row spans="1:4" r="15">
      <c t="s" r="A15" s="4">
        <v>83</v>
      </c>
      <c t="n" r="B15" s="7">
        <v>1268272.4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4</v>
      </c>
      <c t="s" r="B1" s="2">
        <v>1</v>
      </c>
    </row>
    <row spans="1:2" r="2">
      <c t="s" r="B2" s="2">
        <v>2</v>
      </c>
    </row>
    <row spans="1:2" r="3">
      <c t="s" r="A3" s="3">
        <v>85</v>
      </c>
    </row>
    <row spans="1:2" r="4">
      <c t="s" r="A4" s="4">
        <v>84</v>
      </c>
      <c t="s" r="B4" s="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87</v>
      </c>
      <c t="s" r="B1" s="2">
        <v>1</v>
      </c>
    </row>
    <row spans="1:2" r="2">
      <c t="s" r="B2" s="2">
        <v>2</v>
      </c>
    </row>
    <row spans="1:2" r="3">
      <c t="s" r="A3" s="3">
        <v>88</v>
      </c>
    </row>
    <row spans="1:2" r="4">
      <c t="s" r="A4" s="4">
        <v>87</v>
      </c>
      <c t="s" r="B4" s="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90</v>
      </c>
      <c t="s" r="B1" s="2">
        <v>1</v>
      </c>
    </row>
    <row spans="1:2" r="2">
      <c t="s" r="B2" s="2">
        <v>2</v>
      </c>
    </row>
    <row spans="1:2" r="3">
      <c t="s" r="A3" s="3">
        <v>91</v>
      </c>
    </row>
    <row spans="1:2" r="4">
      <c t="s" r="A4" s="4">
        <v>90</v>
      </c>
      <c t="s" r="B4" s="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93</v>
      </c>
      <c t="s" r="B1" s="2">
        <v>1</v>
      </c>
    </row>
    <row spans="1:2" r="2">
      <c t="s" r="B2" s="2">
        <v>2</v>
      </c>
    </row>
    <row spans="1:2" r="3">
      <c t="s" r="A3" s="3">
        <v>94</v>
      </c>
    </row>
    <row spans="1:2" r="4">
      <c t="s" r="A4" s="4">
        <v>93</v>
      </c>
      <c t="s" r="B4" s="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Statements of Financial Conditi</vt:lpstr>
      <vt:lpstr>Statements of Financial Condit3</vt:lpstr>
      <vt:lpstr>Statements of Income and Expens</vt:lpstr>
      <vt:lpstr>Statements of Changes in Partne</vt:lpstr>
      <vt:lpstr>Organization</vt:lpstr>
      <vt:lpstr>Basis of Presentation and Summa</vt:lpstr>
      <vt:lpstr>Investment in Affiliated Master</vt:lpstr>
      <vt:lpstr>Financial Highlights</vt:lpstr>
      <vt:lpstr>Financial Instruments through t</vt:lpstr>
      <vt:lpstr>Trading Activities</vt:lpstr>
      <vt:lpstr>Fair Value Measurements</vt:lpstr>
      <vt:lpstr>Subsequent Events</vt:lpstr>
      <vt:lpstr>Basis of Presentation and Sum14</vt:lpstr>
      <vt:lpstr>Investment in Affiliated Mast15</vt:lpstr>
      <vt:lpstr>Financial Highlights (Tables)</vt:lpstr>
      <vt:lpstr>Trading Activities (Tables)</vt:lpstr>
      <vt:lpstr>Fair Value Measurements (Tables</vt:lpstr>
      <vt:lpstr>Basis of Presentation and Sum19</vt:lpstr>
      <vt:lpstr>Investment in Affiliated Mast20</vt:lpstr>
      <vt:lpstr>Investment in Affiliated Mast21</vt:lpstr>
      <vt:lpstr>Investment in Affiliated Mast22</vt:lpstr>
      <vt:lpstr>Investment in Affiliated Mast23</vt:lpstr>
      <vt:lpstr>Investment in Affiliated Mast24</vt:lpstr>
      <vt:lpstr>Investment in Affiliated Mast25</vt:lpstr>
      <vt:lpstr>Investment in Affiliated Mast26</vt:lpstr>
      <vt:lpstr>Financial Highlights - Financia</vt:lpstr>
      <vt:lpstr>Trading Activities - Additional</vt:lpstr>
      <vt:lpstr>Trading Activities - Offsetting</vt:lpstr>
      <vt:lpstr>Trading Activities - Gross Fair</vt:lpstr>
      <vt:lpstr>Trading Activities - Trading Ga</vt:lpstr>
      <vt:lpstr>Fair Value Measurements - Addit</vt:lpstr>
      <vt:lpstr>Fair Value Measurements - Der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01:13Z</dcterms:created>
  <dcterms:modified xmlns:dcterms="http://purl.org/dc/terms/" xmlns:xsi="http://www.w3.org/2001/XMLSchema-instance" xsi:type="dcterms:W3CDTF">2016-05-12T16:01:13Z</dcterms:modified>
  <dc:title xmlns:dc="http://purl.org/dc/elements/1.1/">Untitled</dc:title>
  <dc:description xmlns:dc="http://purl.org/dc/elements/1.1/"/>
  <dc:subject xmlns:dc="http://purl.org/dc/elements/1.1/"/>
  <cp:keywords/>
  <cp:category/>
</cp:coreProperties>
</file>